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Nature of Operations" sheetId="6" r:id="rId6"/>
    <s:sheet name="Summary of Significant Accounti" sheetId="7" r:id="rId7"/>
    <s:sheet name="Inventory" sheetId="8" r:id="rId8"/>
    <s:sheet name="Investments (Notes)" sheetId="9" r:id="rId9"/>
    <s:sheet name="Short Term Note Payable" sheetId="10" r:id="rId10"/>
    <s:sheet name="Long Term Notes Payable" sheetId="11" r:id="rId11"/>
    <s:sheet name="Fair Value Measurements (Notes)" sheetId="12" r:id="rId12"/>
    <s:sheet name="Related Party Transactions" sheetId="13" r:id="rId13"/>
    <s:sheet name="Commitments (Notes)" sheetId="14" r:id="rId14"/>
    <s:sheet name="Insurance Claims (Notes)" sheetId="15" r:id="rId15"/>
    <s:sheet name="Subsequent Event (Notes)" sheetId="16" r:id="rId16"/>
    <s:sheet name="Accounting Policies" sheetId="17" r:id="rId17"/>
    <s:sheet name="Summary of Significant Accoun18" sheetId="18" r:id="rId18"/>
    <s:sheet name="Inventory (Tables)" sheetId="19" r:id="rId19"/>
    <s:sheet name="Investments Investments (Tables" sheetId="20" r:id="rId20"/>
    <s:sheet name="Fair Value Measurements (Tables" sheetId="21" r:id="rId21"/>
    <s:sheet name="Related Party Transactions (Tab" sheetId="22" r:id="rId22"/>
    <s:sheet name="Nature of Operations (Details)" sheetId="23" r:id="rId23"/>
    <s:sheet name="Derivative Instruments - Balanc" sheetId="24" r:id="rId24"/>
    <s:sheet name="Derivative Instruments - Income" sheetId="25" r:id="rId25"/>
    <s:sheet name="Summary of Significant Accoun26" sheetId="26" r:id="rId26"/>
    <s:sheet name="Inventory (Details)" sheetId="27" r:id="rId27"/>
    <s:sheet name="Investments (Details)" sheetId="28" r:id="rId28"/>
    <s:sheet name="Short Term Note Payable (Detail" sheetId="29" r:id="rId29"/>
    <s:sheet name="Long Term Note Payable (Details" sheetId="30" r:id="rId30"/>
    <s:sheet name="Fair Value Measurements (Detail" sheetId="31" r:id="rId31"/>
    <s:sheet name="Related Party Transactions (Det" sheetId="32" r:id="rId32"/>
    <s:sheet name="Commitments (Details)" sheetId="33" r:id="rId33"/>
    <s:sheet name="Insurance Claims (Details)" sheetId="34" r:id="rId34"/>
    <s:sheet name="Subsequent Event (Details)" sheetId="35" r:id="rId35"/>
  </s:sheets>
  <s:definedNames/>
  <s:calcPr calcId="124519" calcMode="auto" fullCalcOnLoad="1"/>
</s:workbook>
</file>

<file path=xl/sharedStrings.xml><?xml version="1.0" encoding="utf-8"?>
<sst xmlns="http://schemas.openxmlformats.org/spreadsheetml/2006/main" uniqueCount="295">
  <si>
    <t>Document and Entity Information - shares</t>
  </si>
  <si>
    <t>6 Months Ended</t>
  </si>
  <si>
    <t>Jun. 30, 2016</t>
  </si>
  <si>
    <t>Aug. 12, 2016</t>
  </si>
  <si>
    <t>Document Information [Line Items]</t>
  </si>
  <si>
    <t>Entity Registrant Name</t>
  </si>
  <si>
    <t>LAKE AREA CORN PROCESSORS LL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t>
  </si>
  <si>
    <t>Dec. 31, 2015</t>
  </si>
  <si>
    <t>CURRENT ASSETS</t>
  </si>
  <si>
    <t>Cash and cash equivalents</t>
  </si>
  <si>
    <t>Accounts receivable</t>
  </si>
  <si>
    <t>Other receivables</t>
  </si>
  <si>
    <t>Inventory</t>
  </si>
  <si>
    <t>Derivative financial instruments</t>
  </si>
  <si>
    <t>Prepaid expenses</t>
  </si>
  <si>
    <t>Total current assets</t>
  </si>
  <si>
    <t>PROPERTY AND EQUIPMENT</t>
  </si>
  <si>
    <t>Land</t>
  </si>
  <si>
    <t>Land improvements</t>
  </si>
  <si>
    <t>Buildings</t>
  </si>
  <si>
    <t>Equipment</t>
  </si>
  <si>
    <t>Construction in progress</t>
  </si>
  <si>
    <t>Gross Property and Equipment</t>
  </si>
  <si>
    <t>Less accumulated depreciation</t>
  </si>
  <si>
    <t>Net property and equipment</t>
  </si>
  <si>
    <t>OTHER ASSETS</t>
  </si>
  <si>
    <t>Goodwill</t>
  </si>
  <si>
    <t>Investments</t>
  </si>
  <si>
    <t>Other</t>
  </si>
  <si>
    <t>Total other assets</t>
  </si>
  <si>
    <t>TOTAL ASSETS</t>
  </si>
  <si>
    <t>CURRENT LIABILITIES</t>
  </si>
  <si>
    <t>Outstanding checks in excess of bank balance</t>
  </si>
  <si>
    <t>Accounts payable</t>
  </si>
  <si>
    <t>Accrued liabilities</t>
  </si>
  <si>
    <t>Total current liabilities</t>
  </si>
  <si>
    <t>LONG-TERM LIABILITIES</t>
  </si>
  <si>
    <t>Notes payable, net of current maturities</t>
  </si>
  <si>
    <t>Total long-term liabilities</t>
  </si>
  <si>
    <t>COMMITMENTS AND CONTINGENCIES</t>
  </si>
  <si>
    <t xml:space="preserve"> </t>
  </si>
  <si>
    <t>MEMBERS' EQUITY (29,620,000 units issued and outstanding)</t>
  </si>
  <si>
    <t>TOTAL LIABILITIES AND MEMBERS' EQUITY</t>
  </si>
  <si>
    <t>Consolidated Balance Sheets Parenthetical - shares</t>
  </si>
  <si>
    <t>MEMBERS' EQUITY, units issued and outstanding</t>
  </si>
  <si>
    <t>Consolidated Statements of Operations (Unaudited) - USD ($)</t>
  </si>
  <si>
    <t>3 Months Ended</t>
  </si>
  <si>
    <t>Jun. 30, 2015</t>
  </si>
  <si>
    <t>REVENUES</t>
  </si>
  <si>
    <t>COSTS OF REVENUES</t>
  </si>
  <si>
    <t>GROSS PROFIT</t>
  </si>
  <si>
    <t>OPERATING EXPENSES</t>
  </si>
  <si>
    <t>INCOME FROM OPERATIONS</t>
  </si>
  <si>
    <t>OTHER INCOME (EXPENSE)</t>
  </si>
  <si>
    <t>Interest and other income</t>
  </si>
  <si>
    <t>Business interruption claims recovery</t>
  </si>
  <si>
    <t>Equity in net income of investments</t>
  </si>
  <si>
    <t>Interest expense</t>
  </si>
  <si>
    <t>Total other income</t>
  </si>
  <si>
    <t>NET INCOME</t>
  </si>
  <si>
    <t>BASIC AND DILUTED EARNINGS PER UNIT</t>
  </si>
  <si>
    <t>WEIGHTED AVERAGE NUMBER OF UNITS OUTSTANDING FOR THE CALCULATION OF BASIC &amp; DILUTED EARNINGS PER UNIT</t>
  </si>
  <si>
    <t>DISTRIBUTIONS DECLARED PER UNIT</t>
  </si>
  <si>
    <t>Consolidated Statements of Cash Flows (Unaudited) - USD ($)</t>
  </si>
  <si>
    <t>OPERATING ACTIVITIES</t>
  </si>
  <si>
    <t>Net income</t>
  </si>
  <si>
    <t>Changes to net income affecting cash and cash equivalents</t>
  </si>
  <si>
    <t>Depreciation and amortization</t>
  </si>
  <si>
    <t>Distributions in excess of earnings from investments</t>
  </si>
  <si>
    <t>Gain on involuntary conversion property and equipment</t>
  </si>
  <si>
    <t>(Increase) decrease in</t>
  </si>
  <si>
    <t>Receivables</t>
  </si>
  <si>
    <t>Accrued and other liabilities</t>
  </si>
  <si>
    <t>NET CASH PROVIDED BY OPERATING ACTIVITIES</t>
  </si>
  <si>
    <t>INVESTING ACTIVITIES</t>
  </si>
  <si>
    <t>Insurance proceeds</t>
  </si>
  <si>
    <t>Purchase of property and equipment</t>
  </si>
  <si>
    <t>Purchase of investments</t>
  </si>
  <si>
    <t>NET CASH USED IN INVESTING ACTIVITIES</t>
  </si>
  <si>
    <t>FINANCING ACTIVITIES</t>
  </si>
  <si>
    <t>Increase in outstanding checks in excess of bank balance</t>
  </si>
  <si>
    <t>Principal payments on long-term notes payable</t>
  </si>
  <si>
    <t>Distributions paid to members</t>
  </si>
  <si>
    <t>NET CASH PROVIDED BY (USED FOR)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pital expenditures in accounts payable</t>
  </si>
  <si>
    <t>Nature of Operations</t>
  </si>
  <si>
    <t>Nature of Operations [Abstract]</t>
  </si>
  <si>
    <t>NATURE OF OPERATIONS Principal Business Activity Lake Area Corn Processors, LLC and subsidiary (the Company) is a South Dakota limited liability company. The Company owns and manages Dakota Ethanol, LLC (Dakota Ethanol), a 40 million -gallon (annual nameplate capacity) ethanol plant, located near Wentworth, South Dakota. Dakota Ethanol sells ethanol and related products to customers located in North America. In addition, the Company has investment interests in five companies in ethanol-related industries. See note 4 for further details.</t>
  </si>
  <si>
    <t>Summary of Significant Accounting Policies</t>
  </si>
  <si>
    <t>Summary of Significant Accounting Policies [Abstract]</t>
  </si>
  <si>
    <t>SUMMARY OF SIGNIFICANT ACCOUNTING POLICIES The unaudited financial statements contained herein have been prepared pursuant to the rules and regulations of the Securities and Exchange Commission. Accordingly, they do not include all the information and footnotes required by accounting principles generally accepted in the United States of America although the Company believes that the disclosures are adequate to make the information not misleading. In the opinion of management, all adjustments considered necessary for a fair presentation have been included in the accompanying financial statements. The results of operations for the three and six months ended June 30, 2016 are not necessarily indicative of the results to be expected for a full year. These financial statements should be read in conjunction with the financial statements and notes included in the Company’s audited financial statements for the year ended December 31, 2015 , contained in the annual report on Form 10-K for 2015. Principles of Consolidation The consolidated financial statements of the Company include the accounts of its wholly owned subsidiary, Dakota Ethanol. All significant inter-company transactions and balances have been eliminated in consolidation. Revenue Recognition Revenue from the production of ethanol and related products is recorded when title transfers to customers. Generally, ethanol and related products are shipped FOB shipping point, based on written contract terms between Dakota Ethanol and its customers. Collectability of revenue is reasonably assured based on historical evidence of collectability between Dakota Ethanol and its customers. Interest income is recognized as earned. Shipping costs incurred by the Company in the sale of ethanol, dried distiller's grains and corn oil are not specifically identifiable and as a result, revenue from the sale of those products is recorded based on the net selling price reported to the Company from the marketer. Cost of Revenues The primary components of cost of revenues from the production of ethanol and related co-product are corn expense, energy expense (natural gas and electricity), raw materials expense (chemicals and denaturant), and direct labor costs. Shipping costs on modified and wet distiller’s grains are included in cost of revenues. 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 Investment in commodities contracts, derivative instruments and hedging activities The Company is exposed to certain risks related to our ongoing business operations. The primary risks that the Company manages by using forward or derivative instruments are price risk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June 30, 2016 , the Company is committed to purchasing approximately 4.6 million bushels of corn on a forward contract basis with an average price of $3.55 per bushel. The total corn purchase contracts represent 24% of the annual plant corn usage. The Company enters into firm-price purchase commitments with natural gas suppliers under which the Company agrees to buy natural gas at a price set in advance of the actual delivery of that natural gas. Under these arrangements, the Company assumes the risk of a price decrease in the market price of natural gas between the time this price is fixed and the time the natural gas is delivered. At June 30, 2016 , the Company does not have any firm-price purchase commitments for natural gas. The Company accounts for these transactions as normal purchases, and accordingly, does not mark these transactions to market. The Company enters into firm-price sales commitments with distillers grains customers under which the Company agrees to sell distillers grains at a price set in advance of the actual delivery of the distillers grains. Under these arrangements, the Company assumes the risk of a price increase in the market price of distillers grain between the time this price is fixed and the time the distillers grains are delivered. At June 30, 2016 , the Company is committed to selling approximately 23,000 dry equivalent tons of distillers grains with an average price of $122 per ton. The Company accounts for these transactions as normal sales, and accordingly, does not mark these commitments to market. The distillers grains sales represent approximately 15% of the projected annual plant production. The Company enters into firm-price sales commitments with distillers corn oil customers under which the Company agrees to sell distillers corn oil at a price set in advance of the actual delivery of the distillers corn oil. Under these arrangements, the Company assumes the risk of a price increase in the market price of distillers corn oil between the time this price is fixed and the time the distillers corn oil is delivered. At June 30, 2016 , the Company is committed to selling approximately 2,544,000 pounds of distillers corn oil with an average price of $0.30 per pound. The Company accounts for these transactions as normal sales, and accordingly, does not mark these commitments to market. The distillers corn oil sales represent approximately 22% of the projected annual plant production. The Company does not have any firm-priced sales commitments for ethanol as of June 30, 2016 . The Company enters into short-term forward, option and futures contracts for corn and natural gas as a means of managing exposure to changes in commodity and energy prices. The Company enters into short-term forward, option and futures contracts for sales of ethanol to manage exposure to changes in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Derivatives not designated as hedging instruments at June 30, 2016 and December 31, 2015 were as follows: Balance Sheet Classification June 30, 2016 December 31, 2015* Forward contracts in gain position $ — $ 300 Futures contracts in gain position 1,272,938 189,244 Total forward and futures contracts 1,272,938 189,544 Cash held by broker 133,955 487,447 Current Assets $ 1,406,893 $ 676,991 Forward contracts in loss position (Current Liabilities) $ (1,455,045 ) $ (607,571 )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Realized and unrealized gains and losses related to derivative contracts related to corn and natural gas purchases are included as a component of cost of revenues and derivative contracts related to ethanol sales are included as a component of revenues in the accompanying financial statements. Statement of Operations Three Months Ended June 30, Classification 2016 2015 Net realized and unrealized gains (losses) related to purchase contracts: Futures contracts Cost of Revenues $ 474,970 $ (613,955 ) Forward contracts Cost of Revenues (653,789 ) 412,239 Statement of Operations Six Months Ended June 30, Classification 2016 2015 Net realized and unrealized gains (losses) related to purchase contracts: Futures contracts Cost of Revenues $ 730,322 $ 65,797 Forward contracts Cost of Revenues (1,166,915 ) 302,101 Investments The Company has investment interests in five companies in related industries. All of these interests are at ownership shares less than 20%. These investments are flow-through entities and are being accounted for by the equity method of accounting under which the Company’s share of net income is recognized as income in the Company’s statements of income and added to the investment account. Distributions or dividends received from the investments are treated as a reduction of the investment account. The Company consistently follows the practice of recognizing the net income from investments based on the most recent reliable data.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t>
  </si>
  <si>
    <t>Inventory [Abstract]</t>
  </si>
  <si>
    <t>INVENTORY Inventory consisted of the following as of June 30, 2016 and December 31, 2015 : June 30, 2016 December 31, 2015* Raw materials $ 5,156,276 $ 4,257,537 Finished goods 828,084 1,642,684 Work in process 557,607 570,510 Parts inventory 1,306,066 1,094,759 $ 7,848,033 $ 7,565,490 *Derived from audited financial statements.</t>
  </si>
  <si>
    <t>Investments (Notes)</t>
  </si>
  <si>
    <t>Investments [Abstract]</t>
  </si>
  <si>
    <t>INVESTMENTS Dakota Ethanol has a 7% investment interest in the company’s ethanol marketer, Renewable Products Marketing Group, LLC (RPMG). The net income which is reported in the Company’s income statement for RPMG is based on RPMG’s March 31, 2016 unaudited interim results. The carrying amount of the Company’s investment was approximately $1,562,000 and $2,141,000 as of June 30, 2016 and December 31, 2015 , respectively. Dakota Ethanol has a 6% investment interest in Prairie Gold Venture Partnership, LLC (PGVP), a venture capital fund investing in cellulosic ethanol production. The net income which is reported in the Company’s income statement for PGVP is based on PGVP’s March 31, 2016 unaudited interim results. The carrying amount of the Company’s investment was approximately $867,000 as of June 30, 2016 and December 31, 2015 . Dakota Ethanol has a 10% investment interest in Lawrenceville Tanks, LLC (LT), a partnership which owns and operates an ethanol storage terminal in Georgia. The net income which is reported in the Company’s income statement for LT is based on LT’s June 30, 2016 unaudited interim results. The carrying amount of the Company’s investment was approximately $666,000 and $577,000 as of June 30, 2016 and December 31, 2015 , respectively. Lake Area Corn Processors has a 10% investment interest in Guardian Hankinson, LLC (GH), a partnership to operate an ethanol plant in North Dakota. The net income which is reported in the Company’s income statement for GH is based on GH’s June 30, 2016 unaudited interim results. The carrying amount of the Company’s investment was approximately $9,732,000 and $11,597,000 as of June 30, 2016 and December 31, 2015 , respectively. Lake Area Corn Processors has a 17% investment interest in Guardian Energy Management, LLC (GEM), a partnership to provide management services to ethanol plants. The net income which is reported in the Company’s income statement for GEM is based on GEM’s June 30, 2016 unaudited interim results. The carrying amount of the Company’s investment was approximately $36,000 and $41,000 as of June 30, 2016 and December 31, 2015 . Condensed, combined unaudited financial information of the Company’s investments in RPMG, PGVP, LT, GH and GEM is as follows: Balance Sheet June 30, 2016 December 31, 2015 Current Assets $ 177,611,605 $ 160,690,612 Other Assets 160,094,646 163,293,989 Current Liabilities 145,620,951 117,783,636 Long-term Liabilities 45,278,724 37,674,031 Members' Equity 146,806,576 168,526,934 Three Months Ended Income Statement June 30, 2016 June 30, 2015 Revenue $ 62,275,767 $ 70,327,448 Gross Profit 13,438,168 18,430,572 Net Income 5,557,514 12,957,863 Six Months Ended Income Statement June 30, 2016 June 30, 2015 Revenue $ 119,767,917 $ 134,181,321 Gross Profit 23,742,714 30,443,936 Net Income 9,273,822 18,871,284 The following table shows the condensed financial information of GH, which represents greater than 10% of the Company's net income as of June 30, 2016 : Balance Sheet June 30, 2016 December 31, 2015 Current Assets $ 22,358,862 $ 30,957,066 Other Assets 141,792,354 144,336,737 Current Liabilities 21,549,983 21,819,143 Long-term Liabilities 45,278,724 37,502,031 Members' Equity 97,322,509 115,972,629 Three Months Ended Income Statement June 30, 2016 June 30, 2015 Revenue $ 58,245,962 $ 66,329,663 Gross Profit 10,931,948 15,525,193 Net Income 4,428,858 11,251,033 Six Months Ended Income Statement June 30, 2016 June 30, 2015 Revenue $ 111,813,735 $ 126,056,767 Gross Profit 18,710,088 24,563,939 Net Income 6,849,880 15,346,925 The Company recorded equity in net income of approximately $443,000 and $685,000 from GH for the three and six months ended June 30, 2016 , respectively. The Company recorded equity in net income of approximately $1,125,000 and $1,535,000 from GH for the three and six months ended June 30, 2015, respectively. The Company recorded equity in net income of approximately $89,000 and $183,000 from its other investments for the three and six months ended June 30, 2016 , respectively. The Company recorded equity in net income of approximately $116,000 and $250,000 from its other investments for the three and six months ended June 30, 2015, respectively.</t>
  </si>
  <si>
    <t>Short Term Note Payable</t>
  </si>
  <si>
    <t>Short Term Note Payable [Abstract]</t>
  </si>
  <si>
    <t>REVOLVING OPERATING NOTE On November 11, 2014, Dakota Ethanol executed a revolving promissory note from Farm Credit Services of America (FCSA) in on amount up to $10,000,000 or the amount available in accordance with the borrowing base calculation. Interest on the outstanding principal balances will accrue at 300 basis points above the 1 month LIBOR rate and is not subject to a floor. The rate was 3.45% at June 30, 2016 . There is a non-use fee of 0.25% on the unused portion of the $10,000,000 availability. The note is collateralized by the ethanol plant and equipment, its accounts receivable and inventory. The note expires on November 1, 2016. On June 30, 2016 , Dakota Ethanol had $0 outstanding and $5,574,000 available to be drawn on the revolving promissory note under the borrowing base.</t>
  </si>
  <si>
    <t>Long Term Notes Payable</t>
  </si>
  <si>
    <t>Long Term Note Payable [Abstract]</t>
  </si>
  <si>
    <t>LONG-TERM NOTES PAYABLE Dakota Ethanol has a long-term note payable with FCSA. As part of the note payable agreement, Dakota Ethanol is subject to certain restrictive covenants establishing financial reporting requirements, distribution and capital expenditure limits, debt service coverage ratios and minimum working capital requirements. The note is collateralized by the ethanol plant and equipment, its accounts receivable and inventory. On November 11, 2014, Dakota Ethanol executed a revolving promissory note from FCSA in the amount of $15,000,000 . The amount Dakota Ethanol can borrow on the note decreases by $750,000 semi-annually starting on April 1, 2015 until the maximum balance reaches $7.5 million on October 1, 2019. The note matures on October 1, 2024. Interest on the outstanding principal balance will accrue at 325 basis points above the 1 month LIBOR rate and is not subject to a floor. The rate was 3.70% at June 30, 2016 . The note contains a non-use fee of 0.5% on the unused portion of the note. On June 30, 2016 , Dakota Ethanol had $1,000 outstanding and $12,749,000 available to be drawn on the note.</t>
  </si>
  <si>
    <t>Fair Value Measurements (Notes)</t>
  </si>
  <si>
    <t>Fair Value Disclosures [Abstract]</t>
  </si>
  <si>
    <t>Fair Value Measurements</t>
  </si>
  <si>
    <t>FAIR VALUE MEASUREMENTS 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Derivative financial instruments . Commodity futures and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BOT markets. The following table summarizes financial assets and financial liabilities measured at fair value on a recurring basis as of June 30, 2016 and December 31, 2015 segregated by the level of the valuation inputs within the fair value hierarchy utilized to measure fair value: Total Level 1 Level 2 Level 3 June 30, 2016 Assets: Derivative financial instruments, futures contracts $ 1,272,938 $ 1,272,938 $ — $ — Liabilities: Derivative financial instruments, forward contracts $ (1,455,045 ) $ — $ (1,455,045 ) $ — December 31, 2015* Assets: Derivative financial instruments, futures contracts $ 189,244 $ 189,244 $ — $ — forward contracts 300 — 300 — Liabilities: Derivative financial instruments, forward contracts $ (607,571 ) $ — $ (607,571 ) $ — *Derived from audited financial statements. During the three and six months ended June 30, 2016 , the Company did not make any changes between Level 1 and Level 2 assets and liabilities. As of June 30, 2016 and December 31, 2015 , the Company did not have any Level 3 assets or liabilities.</t>
  </si>
  <si>
    <t>Related Party Transactions</t>
  </si>
  <si>
    <t>Related Party Transactions [Abstract]</t>
  </si>
  <si>
    <t>RELATED PARTY TRANSACTIONS Dakota Ethanol has a 7% interest in RPMG, and Dakota Ethanol has entered into marketing agreements with RPMG for the exclusive rights to market, sell and distribute the entire ethanol, dried distiller's grains and corn oil inventories produced by Dakota Ethanol. The marketing fees are included in net revenues. Sales and marketing fees related to the agreements are as follows: Three Months Ended June 30 Six Months Ended June 30 2016 2015 2016 2015 Revenues ethanol $ 17,247,151 $ 18,083,461 $ 33,465,320 $ 33,619,109 Revenues distiller's dried grains 1,023,376 1,793,609 2,156,303 2,707,266 Revenues corn oil 673,807 726,194 1,297,717 1,518,166 Marketing fees ethanol 42,057 42,246 84,114 84,493 Marketing fees distiller's dried grains 6,410 9,601 13,165 16,787 Marketing fees corn oil 6,226 7,505 12,868 15,419 June 30, 2016 December 31, 2015* Amounts due included in accounts receivable $ 2,323,173 $ 939,705 *Derived from audited financial statements. The Company purchased corn and services from members of its Board of Directors that farm and operate local businesses. The Company also purchased ingredients from RPMG. Purchases during the fiscal quarters ended June 30, 2016 and 2015 totaled approximately $1,390,000 and $730,000 , respectively. As of June 30, 2016 and December 31, 2015 the amount we owed to related parties was approximately $17,000 and $20,000 , respectively.</t>
  </si>
  <si>
    <t>Commitments (Notes)</t>
  </si>
  <si>
    <t>Commitments [Abstract]</t>
  </si>
  <si>
    <t>Commitments</t>
  </si>
  <si>
    <t>COMMITMENTS Dakota Ethanol has started a project to expand the railroad track siding. The estimated cost of the total project is approximately $7.0 million . The total cost of the project to date is approximately $4.7 million . The project is expected to be completed in the third quarter of 2016. Dakota Ethanol will pay for the upgrades with cash flows from operations and the long-term revolving debt currently in place.</t>
  </si>
  <si>
    <t>Insurance Claims (Notes)</t>
  </si>
  <si>
    <t>Unusual or Infrequent Items, or Both [Abstract]</t>
  </si>
  <si>
    <t>Business Insurance Recoveries [Text Block]</t>
  </si>
  <si>
    <t>INSURANCE CLAIMS Dakota Ethanol experienced property damage to grain handling equipment in June 2014. The damages were covered by property and business interruption insurance policies. The Company continued to use the equipment through May 2015, at which time the equipment was disposed of resulting in a loss of approximately $674,000 . Insurance proceeds of $2,000,000 , consisting of $1,500,000 from the property insurance claim and $500,000 from the business interruption claim, were received in the second quarter of 2015. The loss on disposal of damaged assets and property insurance proceeds are both recorded in cost of revenues in the statements of income.</t>
  </si>
  <si>
    <t>Subsequent Event (Notes)</t>
  </si>
  <si>
    <t>Subsequent Events [Abstract]</t>
  </si>
  <si>
    <t>Subsequent Events [Text Block]</t>
  </si>
  <si>
    <t>SUBSEQUENT EVENTS During July 2016, the Company declared and paid a distribution to its members of $2,962,000 , or $0.10 per capital unit, to unit holders of record as of July 1, 2016.</t>
  </si>
  <si>
    <t>Accounting Policies</t>
  </si>
  <si>
    <t>Accounting Policies [Abstract]</t>
  </si>
  <si>
    <t>Principles of Consolidation</t>
  </si>
  <si>
    <t>Principles of Consolidation The consolidated financial statements of the Company include the accounts of its wholly owned subsidiary, Dakota Ethanol. All significant inter-company transactions and balances have been eliminated in consolidation.</t>
  </si>
  <si>
    <t>Revenue Recognition</t>
  </si>
  <si>
    <t>Revenue Recognition Revenue from the production of ethanol and related products is recorded when title transfers to customers. Generally, ethanol and related products are shipped FOB shipping point, based on written contract terms between Dakota Ethanol and its customers. Collectability of revenue is reasonably assured based on historical evidence of collectability between Dakota Ethanol and its customers. Interest income is recognized as earned. Shipping costs incurred by the Company in the sale of ethanol, dried distiller's grains and corn oil are not specifically identifiable and as a result, revenue from the sale of those products is recorded based on the net selling price reported to the Company from the marketer.</t>
  </si>
  <si>
    <t>Cost of Revenues</t>
  </si>
  <si>
    <t xml:space="preserve">Cost of Revenues The primary components of cost of revenues from the production of ethanol and related co-product are corn expense, energy expense (natural gas and electricity), raw materials expense (chemicals and denaturant), and direct labor costs. Shipping costs on modified and wet distiller’s grains are included in cost of revenues. </t>
  </si>
  <si>
    <t>Inventory Valuation</t>
  </si>
  <si>
    <t>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t>
  </si>
  <si>
    <t>Investment in commodities contracts, derivative instruments and hedging activities</t>
  </si>
  <si>
    <t>Investment in commodities contracts, derivative instruments and hedging activities The Company is exposed to certain risks related to our ongoing business operations. The primary risks that the Company manages by using forward or derivative instruments are price risk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June 30, 2016 , the Company is committed to purchasing approximately 4.6 million bushels of corn on a forward contract basis with an average price of $3.55 per bushel. The total corn purchase contracts represent 24% of the annual plant corn usage. The Company enters into firm-price purchase commitments with natural gas suppliers under which the Company agrees to buy natural gas at a price set in advance of the actual delivery of that natural gas. Under these arrangements, the Company assumes the risk of a price decrease in the market price of natural gas between the time this price is fixed and the time the natural gas is delivered. At June 30, 2016 , the Company does not have any firm-price purchase commitments for natural gas. The Company accounts for these transactions as normal purchases, and accordingly, does not mark these transactions to market. The Company enters into firm-price sales commitments with distillers grains customers under which the Company agrees to sell distillers grains at a price set in advance of the actual delivery of the distillers grains. Under these arrangements, the Company assumes the risk of a price increase in the market price of distillers grain between the time this price is fixed and the time the distillers grains are delivered. At June 30, 2016 , the Company is committed to selling approximately 23,000 dry equivalent tons of distillers grains with an average price of $122 per ton. The Company accounts for these transactions as normal sales, and accordingly, does not mark these commitments to market. The distillers grains sales represent approximately 15% of the projected annual plant production. The Company enters into firm-price sales commitments with distillers corn oil customers under which the Company agrees to sell distillers corn oil at a price set in advance of the actual delivery of the distillers corn oil. Under these arrangements, the Company assumes the risk of a price increase in the market price of distillers corn oil between the time this price is fixed and the time the distillers corn oil is delivered. At June 30, 2016 , the Company is committed to selling approximately 2,544,000 pounds of distillers corn oil with an average price of $0.30 per pound. The Company accounts for these transactions as normal sales, and accordingly, does not mark these commitments to market. The distillers corn oil sales represent approximately 22% of the projected annual plant production. The Company does not have any firm-priced sales commitments for ethanol as of June 30, 2016 . The Company enters into short-term forward, option and futures contracts for corn and natural gas as a means of managing exposure to changes in commodity and energy prices. The Company enters into short-term forward, option and futures contracts for sales of ethanol to manage exposure to changes in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Derivatives not designated as hedging instruments at June 30, 2016 and December 31, 2015 were as follows: Balance Sheet Classification June 30, 2016 December 31, 2015* Forward contracts in gain position $ — $ 300 Futures contracts in gain position 1,272,938 189,244 Total forward and futures contracts 1,272,938 189,544 Cash held by broker 133,955 487,447 Current Assets $ 1,406,893 $ 676,991 Forward contracts in loss position (Current Liabilities) $ (1,455,045 ) $ (607,571 )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Realized and unrealized gains and losses related to derivative contracts related to corn and natural gas purchases are included as a component of cost of revenues and derivative contracts related to ethanol sales are included as a component of revenues in the accompanying financial statements. Statement of Operations Three Months Ended June 30, Classification 2016 2015 Net realized and unrealized gains (losses) related to purchase contracts: Futures contracts Cost of Revenues $ 474,970 $ (613,955 ) Forward contracts Cost of Revenues (653,789 ) 412,239 Statement of Operations Six Months Ended June 30, Classification 2016 2015 Net realized and unrealized gains (losses) related to purchase contracts: Futures contracts Cost of Revenues $ 730,322 $ 65,797 Forward contracts Cost of Revenues (1,166,915 ) 302,101</t>
  </si>
  <si>
    <t xml:space="preserve">Investments The Company has investment interests in five companies in related industries. All of these interests are at ownership shares less than 20%. These investments are flow-through entities and are being accounted for by the equity method of accounting under which the Company’s share of net income is recognized as income in the Company’s statements of income and added to the investment account. Distributions or dividends received from the investments are treated as a reduction of the investment account. The Company consistently follows the practice of recognizing the net income from investments based on the most recent reliable data. </t>
  </si>
  <si>
    <t>Use of Estimates</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t>
  </si>
  <si>
    <t>Summary of Significant Accounting Policies (Tables)</t>
  </si>
  <si>
    <t>Derivatives Not Designated as Hedging Instruments</t>
  </si>
  <si>
    <t>Derivatives not designated as hedging instruments at June 30, 2016 and December 31, 2015 were as follows: Balance Sheet Classification June 30, 2016 December 31, 2015* Forward contracts in gain position $ — $ 300 Futures contracts in gain position 1,272,938 189,244 Total forward and futures contracts 1,272,938 189,544 Cash held by broker 133,955 487,447 Current Assets $ 1,406,893 $ 676,991 Forward contracts in loss position (Current Liabilities) $ (1,455,045 ) $ (607,571 ) *Derived from audited financial statements.</t>
  </si>
  <si>
    <t>Net realized and unrealized gains (losses) related to purchase contracts</t>
  </si>
  <si>
    <t xml:space="preserve"> Statement of Operations Three Months Ended June 30, Classification 2016 2015 Net realized and unrealized gains (losses) related to purchase contracts: Futures contracts Cost of Revenues $ 474,970 $ (613,955 ) Forward contracts Cost of Revenues (653,789 ) 412,239 Statement of Operations Six Months Ended June 30, Classification 2016 2015 Net realized and unrealized gains (losses) related to purchase contracts: Futures contracts Cost of Revenues $ 730,322 $ 65,797 Forward contracts Cost of Revenues (1,166,915 ) 302,101</t>
  </si>
  <si>
    <t>Inventory (Tables)</t>
  </si>
  <si>
    <t>Schedule of Inventory</t>
  </si>
  <si>
    <t>Inventory consisted of the following as of June 30, 2016 and December 31, 2015 : June 30, 2016 December 31, 2015* Raw materials $ 5,156,276 $ 4,257,537 Finished goods 828,084 1,642,684 Work in process 557,607 570,510 Parts inventory 1,306,066 1,094,759 $ 7,848,033 $ 7,565,490 *Derived from audited financial statements.</t>
  </si>
  <si>
    <t>Investments Investments (Tables)</t>
  </si>
  <si>
    <t>Schedule of Equity Method Investments [Line Items]</t>
  </si>
  <si>
    <t>Equity Method Investments</t>
  </si>
  <si>
    <t>Balance Sheet June 30, 2016 December 31, 2015 Current Assets $ 177,611,605 $ 160,690,612 Other Assets 160,094,646 163,293,989 Current Liabilities 145,620,951 117,783,636 Long-term Liabilities 45,278,724 37,674,031 Members' Equity 146,806,576 168,526,934 Three Months Ended Income Statement June 30, 2016 June 30, 2015 Revenue $ 62,275,767 $ 70,327,448 Gross Profit 13,438,168 18,430,572 Net Income 5,557,514 12,957,863 Six Months Ended Income Statement June 30, 2016 June 30, 2015 Revenue $ 119,767,917 $ 134,181,321 Gross Profit 23,742,714 30,443,936 Net Income 9,273,822 18,871,284 The following table shows the condensed financial information of GH, which represents greater than 10% of the Company's net income as of June 30, 2016 : Balance Sheet June 30, 2016 December 31, 2015 Current Assets $ 22,358,862 $ 30,957,066 Other Assets 141,792,354 144,336,737 Current Liabilities 21,549,983 21,819,143 Long-term Liabilities 45,278,724 37,502,031 Members' Equity 97,322,509 115,972,629 Three Months Ended Income Statement June 30, 2016 June 30, 2015 Revenue $ 58,245,962 $ 66,329,663 Gross Profit 10,931,948 15,525,193 Net Income 4,428,858 11,251,033 Six Months Ended Income Statement June 30, 2016 June 30, 2015 Revenue $ 111,813,735 $ 126,056,767 Gross Profit 18,710,088 24,563,939 Net Income 6,849,880 15,346,925</t>
  </si>
  <si>
    <t>Fair Value Measurements (Tables)</t>
  </si>
  <si>
    <t>Fair Value, by Balance Sheet Grouping</t>
  </si>
  <si>
    <t xml:space="preserve"> Total Level 1 Level 2 Level 3 June 30, 2016 Assets: Derivative financial instruments, futures contracts $ 1,272,938 $ 1,272,938 $ — $ — Liabilities: Derivative financial instruments, forward contracts $ (1,455,045 ) $ — $ (1,455,045 ) $ — December 31, 2015* Assets: Derivative financial instruments, futures contracts $ 189,244 $ 189,244 $ — $ — forward contracts 300 — 300 — Liabilities: Derivative financial instruments, forward contracts $ (607,571 ) $ — $ (607,571 ) $ —</t>
  </si>
  <si>
    <t>Related Party Transactions (Tables)</t>
  </si>
  <si>
    <t>Schedule of Related Party Transactions</t>
  </si>
  <si>
    <t xml:space="preserve"> Three Months Ended June 30 Six Months Ended June 30 2016 2015 2016 2015 Revenues ethanol $ 17,247,151 $ 18,083,461 $ 33,465,320 $ 33,619,109 Revenues distiller's dried grains 1,023,376 1,793,609 2,156,303 2,707,266 Revenues corn oil 673,807 726,194 1,297,717 1,518,166 Marketing fees ethanol 42,057 42,246 84,114 84,493 Marketing fees distiller's dried grains 6,410 9,601 13,165 16,787 Marketing fees corn oil 6,226 7,505 12,868 15,419 June 30, 2016 December 31, 2015* Amounts due included in accounts receivable $ 2,323,173 $ 939,705 </t>
  </si>
  <si>
    <t>Nature of Operations (Details) gal in Millions</t>
  </si>
  <si>
    <t>Jun. 30, 2016gal</t>
  </si>
  <si>
    <t>Product Information [Line Items]</t>
  </si>
  <si>
    <t>Equity Method Investments, Number of Entities</t>
  </si>
  <si>
    <t>Ethanol [Member] | Product [Member]</t>
  </si>
  <si>
    <t>Annual production capacity</t>
  </si>
  <si>
    <t>Derivative Instruments - Balance Sheet (Details) - USD ($)</t>
  </si>
  <si>
    <t>Derivatives, Fair Value [Line Items]</t>
  </si>
  <si>
    <t>Derivative Instruments and Hedges, Liabilities</t>
  </si>
  <si>
    <t>Derivative Instruments and Hedges, Assets</t>
  </si>
  <si>
    <t>Current Assets [Member]</t>
  </si>
  <si>
    <t>Cash held by broker</t>
  </si>
  <si>
    <t>Current Assets [Member] | Not Designated as Hedging Instrument [Member]</t>
  </si>
  <si>
    <t>Derivative Assets, Current</t>
  </si>
  <si>
    <t>Other Current Liabilities [Member] | Not Designated as Hedging Instrument [Member]</t>
  </si>
  <si>
    <t>Forward Contracts [Member] | Current Assets [Member] | Not Designated as Hedging Instrument [Member]</t>
  </si>
  <si>
    <t>Futures contracts in gain position [Member] | Future [Member] | Current Assets [Member] | Not Designated as Hedging Instrument [Member]</t>
  </si>
  <si>
    <t>Derivative Instruments - Income Statement (Details) - Not Designated as Hedging Instrument [Member] - Cost of Sales [Member] - USD ($)</t>
  </si>
  <si>
    <t>Forward Contracts [Member]</t>
  </si>
  <si>
    <t>Derivative Instruments, Gain (Loss) [Line Items]</t>
  </si>
  <si>
    <t>Derivative, Gain (Loss) on Derivative, Net</t>
  </si>
  <si>
    <t>Future [Member]</t>
  </si>
  <si>
    <t>Summary of Significant Accounting Policies Investments (Details) bu in Millions</t>
  </si>
  <si>
    <t>Jun. 30, 2016buT$ / T$ / bu</t>
  </si>
  <si>
    <t>Derivative [Line Items]</t>
  </si>
  <si>
    <t>Corn [Member]</t>
  </si>
  <si>
    <t>Product usage, percentage</t>
  </si>
  <si>
    <t>24.00%</t>
  </si>
  <si>
    <t>Derivative, Number of Instruments Held | bu</t>
  </si>
  <si>
    <t>Derivative, Nonmonetary Notional Amount, Average Price Per Unit</t>
  </si>
  <si>
    <t>Distillers Grain [Member]</t>
  </si>
  <si>
    <t>15.00%</t>
  </si>
  <si>
    <t>Derivative, Number of Instruments Held | T</t>
  </si>
  <si>
    <t>Derivative, Nonmonetary Notional Amount, Average Price Per Unit | $ / T</t>
  </si>
  <si>
    <t>Corn Oil [Member]</t>
  </si>
  <si>
    <t>22.00%</t>
  </si>
  <si>
    <t>Derivative, Number of Instruments Held</t>
  </si>
  <si>
    <t>Inventory (Details) - USD ($)</t>
  </si>
  <si>
    <t>Raw Materials</t>
  </si>
  <si>
    <t>Finished Goods</t>
  </si>
  <si>
    <t>Work in Process</t>
  </si>
  <si>
    <t>Parts Inventory</t>
  </si>
  <si>
    <t>Investments (Details) - USD ($)</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Net Income (Loss)</t>
  </si>
  <si>
    <t>Renewable Products Marketing Group, LLC (RPMG) [Member]</t>
  </si>
  <si>
    <t>Equity Method Investment, Ownership Percentage</t>
  </si>
  <si>
    <t>7.00%</t>
  </si>
  <si>
    <t>Prairie Gold Venture Partnership, LLC (PGVP) [Member]</t>
  </si>
  <si>
    <t>6.00%</t>
  </si>
  <si>
    <t>Lawrenceville Tanks, LLC [Member]</t>
  </si>
  <si>
    <t>10.00%</t>
  </si>
  <si>
    <t>Guardian Hankinson, LLC [Member]</t>
  </si>
  <si>
    <t>GEM, LT, PGVP, RPMG Combined [Domain]</t>
  </si>
  <si>
    <t>Guardian Energy Management [Member]</t>
  </si>
  <si>
    <t>17.00%</t>
  </si>
  <si>
    <t>Short Term Note Payable (Details) - Farm Credit Services of America [Member] - Line of Credit [Member]</t>
  </si>
  <si>
    <t>Jun. 30, 2016USD ($)</t>
  </si>
  <si>
    <t>Line of Credit Facility [Line Items]</t>
  </si>
  <si>
    <t>Debt Instrument, Basis Spread on Variable Rate</t>
  </si>
  <si>
    <t>3.00%</t>
  </si>
  <si>
    <t>Line of Credit Facility, Maximum Borrowing Capacity</t>
  </si>
  <si>
    <t>Line of Credit Facility, Interest Rate at Period End</t>
  </si>
  <si>
    <t>3.45%</t>
  </si>
  <si>
    <t>Line of Credit Facility, Unused Capacity, Commitment Fee Percentage</t>
  </si>
  <si>
    <t>0.25%</t>
  </si>
  <si>
    <t>Line of Credit Facility, Amount Outstanding</t>
  </si>
  <si>
    <t>Line of Credit Facility, Remaining Borrowing Capacity</t>
  </si>
  <si>
    <t>Long Term Note Payable (Details) - Farm Credit Services of America [Member] - Revolving Credit Facility [Member]</t>
  </si>
  <si>
    <t>Jun. 30, 2016USD ($)Rate</t>
  </si>
  <si>
    <t>Debt Instrument [Line Items]</t>
  </si>
  <si>
    <t>Line of Credit Facility, Current Borrowing Capacity</t>
  </si>
  <si>
    <t>Periodic decrease in line of credit availability</t>
  </si>
  <si>
    <t>3.70%</t>
  </si>
  <si>
    <t>Line of Credit Facility, Unused Capacity, Commitment Fee Percentage | Rate</t>
  </si>
  <si>
    <t>0.50%</t>
  </si>
  <si>
    <t>3.25%</t>
  </si>
  <si>
    <t>Fair Value Measurements (Details) - Fair Value, Measurements, Recurring [Member] - USD ($)</t>
  </si>
  <si>
    <t>Fair Value, Balance Sheet Grouping, Financial Statement Captions [Line Items]</t>
  </si>
  <si>
    <t>Derivative Asset</t>
  </si>
  <si>
    <t>Derivative Liability</t>
  </si>
  <si>
    <t>Future [Member] | Fair Value, Inputs, Level 1 [Member]</t>
  </si>
  <si>
    <t>Future [Member] | Fair Value, Inputs, Level 2 [Member]</t>
  </si>
  <si>
    <t>Future [Member] | Fair Value, Inputs, Level 3 [Member]</t>
  </si>
  <si>
    <t>Forward Contracts [Member] | Fair Value, Inputs, Level 1 [Member]</t>
  </si>
  <si>
    <t>Forward Contracts [Member] | Fair Value, Inputs, Level 2 [Member]</t>
  </si>
  <si>
    <t>Forward Contracts [Member] | Fair Value, Inputs, Level 3 [Member]</t>
  </si>
  <si>
    <t>Related Party Transactions (Details) - USD ($)</t>
  </si>
  <si>
    <t>Related Party Transaction [Line Items]</t>
  </si>
  <si>
    <t>Related Party Transaction, Purchases from Related Party</t>
  </si>
  <si>
    <t>Due from Related Parties, Current</t>
  </si>
  <si>
    <t>Due to Related Parties</t>
  </si>
  <si>
    <t>Ethanol [Member] | Renewable Products Marketing Group, LLC (RPMG) [Member]</t>
  </si>
  <si>
    <t>Revenue from Related Parties</t>
  </si>
  <si>
    <t>Marketing Expenses from Transactions with Related Party</t>
  </si>
  <si>
    <t>Distillers Grain [Member] | Renewable Products Marketing Group, LLC (RPMG) [Member]</t>
  </si>
  <si>
    <t>Corn Oil [Member] | Renewable Products Marketing Group, LLC (RPMG) [Member]</t>
  </si>
  <si>
    <t>Commitments (Details) $ in Millions</t>
  </si>
  <si>
    <t>Long-term Purchase Commitment [Line Items]</t>
  </si>
  <si>
    <t>Construction in progress, estimated cost</t>
  </si>
  <si>
    <t>Capital Addition Purchase Commitments [Member]</t>
  </si>
  <si>
    <t>Long-term Purchase Commitment, Amount</t>
  </si>
  <si>
    <t>Insurance Claims (Details)</t>
  </si>
  <si>
    <t>Unusual or Infrequent Item, or Both [Line Items]</t>
  </si>
  <si>
    <t>Property, Plant and Equipment, Disposals</t>
  </si>
  <si>
    <t>Unusual or Infrequent Item, or Both, Insurance Proceeds</t>
  </si>
  <si>
    <t>Proceeds from Insurance Settlement, Operating Activities</t>
  </si>
  <si>
    <t>Natural Disasters and Other Casualty Events [Member]</t>
  </si>
  <si>
    <t>Subsequent Event (Details) - USD ($)</t>
  </si>
  <si>
    <t>Sep. 30, 2016</t>
  </si>
  <si>
    <t>Subsequent Event [Line Items]</t>
  </si>
  <si>
    <t>Distribution Made to Limited Liability Company (LLC) Member, Cash Distributions Paid</t>
  </si>
  <si>
    <t>Subsequent Event [Member]</t>
  </si>
  <si>
    <t>Distribution Made to Limited Partner, Distributions Declared, Per Uni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5617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96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4</v>
      </c>
      <c s="4" r="B4" t="s">
        <v>145</v>
      </c>
    </row>
    <row r="5" spans="1:2">
      <c s="4" r="A5" t="s">
        <v>146</v>
      </c>
      <c s="4" r="B5" t="s">
        <v>147</v>
      </c>
    </row>
    <row r="6" spans="1:2">
      <c s="4" r="A6" t="s">
        <v>148</v>
      </c>
      <c s="4" r="B6" t="s">
        <v>149</v>
      </c>
    </row>
    <row r="7" spans="1:2">
      <c s="4" r="A7" t="s">
        <v>150</v>
      </c>
      <c s="4" r="B7" t="s">
        <v>151</v>
      </c>
    </row>
    <row r="8" spans="1:2">
      <c s="4" r="A8" t="s">
        <v>152</v>
      </c>
      <c s="4" r="B8" t="s">
        <v>153</v>
      </c>
    </row>
    <row r="9" spans="1:2">
      <c s="4" r="A9" t="s">
        <v>43</v>
      </c>
      <c s="4" r="B9" t="s">
        <v>154</v>
      </c>
    </row>
    <row r="10" spans="1:2">
      <c s="4" r="A10" t="s">
        <v>155</v>
      </c>
      <c s="4" r="B10"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157</v>
      </c>
      <c s="2" r="B1" t="s">
        <v>1</v>
      </c>
    </row>
    <row r="2" spans="1:2">
      <c s="2" r="B2" t="s">
        <v>2</v>
      </c>
    </row>
    <row r="3" spans="1:2">
      <c s="3" r="A3" t="s">
        <v>110</v>
      </c>
    </row>
    <row r="4" spans="1:2">
      <c s="4" r="A4" t="s">
        <v>158</v>
      </c>
      <c s="4" r="B4" t="s">
        <v>159</v>
      </c>
    </row>
    <row r="5" spans="1:2">
      <c s="4" r="A5" t="s">
        <v>160</v>
      </c>
      <c s="4" r="B5"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2</v>
      </c>
      <c s="2" r="B1" t="s">
        <v>1</v>
      </c>
    </row>
    <row r="2" spans="1:2">
      <c s="2" r="B2" t="s">
        <v>2</v>
      </c>
    </row>
    <row r="3" spans="1:2">
      <c s="3" r="A3" t="s">
        <v>112</v>
      </c>
    </row>
    <row r="4" spans="1:2">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2</v>
      </c>
      <c s="2" r="B1" t="s">
        <v>2</v>
      </c>
      <c s="2" r="C1" t="s">
        <v>23</v>
      </c>
    </row>
    <row r="2" spans="1:3">
      <c s="3" r="A2" t="s">
        <v>24</v>
      </c>
    </row>
    <row r="3" spans="1:3">
      <c s="4" r="A3" t="s">
        <v>25</v>
      </c>
      <c s="7" r="B3" t="n">
        <v>6819567</v>
      </c>
      <c s="7" r="C3" t="n">
        <v>8329166</v>
      </c>
    </row>
    <row r="4" spans="1:3">
      <c s="4" r="A4" t="s">
        <v>26</v>
      </c>
      <c s="6" r="B4" t="n">
        <v>2785630</v>
      </c>
      <c s="6" r="C4" t="n">
        <v>1503956</v>
      </c>
    </row>
    <row r="5" spans="1:3">
      <c s="4" r="A5" t="s">
        <v>27</v>
      </c>
      <c s="6" r="B5" t="n">
        <v>25105</v>
      </c>
      <c s="6" r="C5" t="n">
        <v>1462207</v>
      </c>
    </row>
    <row r="6" spans="1:3">
      <c s="4" r="A6" t="s">
        <v>28</v>
      </c>
      <c s="6" r="B6" t="n">
        <v>7848033</v>
      </c>
      <c s="6" r="C6" t="n">
        <v>7565490</v>
      </c>
    </row>
    <row r="7" spans="1:3">
      <c s="4" r="A7" t="s">
        <v>29</v>
      </c>
      <c s="6" r="B7" t="n">
        <v>1406893</v>
      </c>
      <c s="6" r="C7" t="n">
        <v>676991</v>
      </c>
    </row>
    <row r="8" spans="1:3">
      <c s="4" r="A8" t="s">
        <v>30</v>
      </c>
      <c s="6" r="B8" t="n">
        <v>176846</v>
      </c>
      <c s="6" r="C8" t="n">
        <v>281555</v>
      </c>
    </row>
    <row r="9" spans="1:3">
      <c s="4" r="A9" t="s">
        <v>31</v>
      </c>
      <c s="6" r="B9" t="n">
        <v>19062074</v>
      </c>
      <c s="6" r="C9" t="n">
        <v>19819365</v>
      </c>
    </row>
    <row r="10" spans="1:3">
      <c s="3" r="A10" t="s">
        <v>32</v>
      </c>
    </row>
    <row r="11" spans="1:3">
      <c s="4" r="A11" t="s">
        <v>33</v>
      </c>
      <c s="6" r="B11" t="n">
        <v>874473</v>
      </c>
      <c s="6" r="C11" t="n">
        <v>874473</v>
      </c>
    </row>
    <row r="12" spans="1:3">
      <c s="4" r="A12" t="s">
        <v>34</v>
      </c>
      <c s="6" r="B12" t="n">
        <v>4113834</v>
      </c>
      <c s="6" r="C12" t="n">
        <v>4099149</v>
      </c>
    </row>
    <row r="13" spans="1:3">
      <c s="4" r="A13" t="s">
        <v>35</v>
      </c>
      <c s="6" r="B13" t="n">
        <v>8955206</v>
      </c>
      <c s="6" r="C13" t="n">
        <v>8955206</v>
      </c>
    </row>
    <row r="14" spans="1:3">
      <c s="4" r="A14" t="s">
        <v>36</v>
      </c>
      <c s="6" r="B14" t="n">
        <v>52432954</v>
      </c>
      <c s="6" r="C14" t="n">
        <v>52041058</v>
      </c>
    </row>
    <row r="15" spans="1:3">
      <c s="4" r="A15" t="s">
        <v>37</v>
      </c>
      <c s="6" r="B15" t="n">
        <v>4279391</v>
      </c>
      <c s="6" r="C15" t="n">
        <v>1979945</v>
      </c>
    </row>
    <row r="16" spans="1:3">
      <c s="4" r="A16" t="s">
        <v>38</v>
      </c>
      <c s="6" r="B16" t="n">
        <v>70655858</v>
      </c>
      <c s="6" r="C16" t="n">
        <v>67949831</v>
      </c>
    </row>
    <row r="17" spans="1:3">
      <c s="4" r="A17" t="s">
        <v>39</v>
      </c>
      <c s="6" r="B17" t="n">
        <v>-35553622</v>
      </c>
      <c s="6" r="C17" t="n">
        <v>-33765772</v>
      </c>
    </row>
    <row r="18" spans="1:3">
      <c s="4" r="A18" t="s">
        <v>40</v>
      </c>
      <c s="6" r="B18" t="n">
        <v>35102236</v>
      </c>
      <c s="6" r="C18" t="n">
        <v>34184059</v>
      </c>
    </row>
    <row r="19" spans="1:3">
      <c s="3" r="A19" t="s">
        <v>41</v>
      </c>
    </row>
    <row r="20" spans="1:3">
      <c s="4" r="A20" t="s">
        <v>42</v>
      </c>
      <c s="6" r="B20" t="n">
        <v>10395766</v>
      </c>
      <c s="6" r="C20" t="n">
        <v>10395766</v>
      </c>
    </row>
    <row r="21" spans="1:3">
      <c s="4" r="A21" t="s">
        <v>43</v>
      </c>
      <c s="6" r="B21" t="n">
        <v>12864090</v>
      </c>
      <c s="6" r="C21" t="n">
        <v>15224992</v>
      </c>
    </row>
    <row r="22" spans="1:3">
      <c s="4" r="A22" t="s">
        <v>44</v>
      </c>
      <c s="6" r="B22" t="n">
        <v>88568</v>
      </c>
      <c s="6" r="C22" t="n">
        <v>122332</v>
      </c>
    </row>
    <row r="23" spans="1:3">
      <c s="4" r="A23" t="s">
        <v>45</v>
      </c>
      <c s="6" r="B23" t="n">
        <v>23348424</v>
      </c>
      <c s="6" r="C23" t="n">
        <v>25743090</v>
      </c>
    </row>
    <row r="24" spans="1:3">
      <c s="4" r="A24" t="s">
        <v>46</v>
      </c>
      <c s="6" r="B24" t="n">
        <v>77512734</v>
      </c>
      <c s="6" r="C24" t="n">
        <v>79746514</v>
      </c>
    </row>
    <row r="25" spans="1:3">
      <c s="3" r="A25" t="s">
        <v>47</v>
      </c>
    </row>
    <row r="26" spans="1:3">
      <c s="4" r="A26" t="s">
        <v>48</v>
      </c>
      <c s="6" r="B26" t="n">
        <v>3861970</v>
      </c>
      <c s="6" r="C26" t="n">
        <v>477166</v>
      </c>
    </row>
    <row r="27" spans="1:3">
      <c s="4" r="A27" t="s">
        <v>49</v>
      </c>
      <c s="6" r="B27" t="n">
        <v>3075856</v>
      </c>
      <c s="6" r="C27" t="n">
        <v>9671856</v>
      </c>
    </row>
    <row r="28" spans="1:3">
      <c s="4" r="A28" t="s">
        <v>50</v>
      </c>
      <c s="6" r="B28" t="n">
        <v>453138</v>
      </c>
      <c s="6" r="C28" t="n">
        <v>498735</v>
      </c>
    </row>
    <row r="29" spans="1:3">
      <c s="4" r="A29" t="s">
        <v>29</v>
      </c>
      <c s="6" r="B29" t="n">
        <v>1455045</v>
      </c>
      <c s="6" r="C29" t="n">
        <v>607571</v>
      </c>
    </row>
    <row r="30" spans="1:3">
      <c s="4" r="A30" t="s">
        <v>44</v>
      </c>
      <c s="6" r="B30" t="n">
        <v>118465</v>
      </c>
      <c s="6" r="C30" t="n">
        <v>120465</v>
      </c>
    </row>
    <row r="31" spans="1:3">
      <c s="4" r="A31" t="s">
        <v>51</v>
      </c>
      <c s="6" r="B31" t="n">
        <v>8964474</v>
      </c>
      <c s="6" r="C31" t="n">
        <v>11375793</v>
      </c>
    </row>
    <row r="32" spans="1:3">
      <c s="3" r="A32" t="s">
        <v>52</v>
      </c>
    </row>
    <row r="33" spans="1:3">
      <c s="4" r="A33" t="s">
        <v>53</v>
      </c>
      <c s="6" r="B33" t="n">
        <v>1000</v>
      </c>
      <c s="6" r="C33" t="n">
        <v>1000</v>
      </c>
    </row>
    <row r="34" spans="1:3">
      <c s="4" r="A34" t="s">
        <v>44</v>
      </c>
      <c s="6" r="B34" t="n">
        <v>55475</v>
      </c>
      <c s="6" r="C34" t="n">
        <v>105475</v>
      </c>
    </row>
    <row r="35" spans="1:3">
      <c s="4" r="A35" t="s">
        <v>54</v>
      </c>
      <c s="6" r="B35" t="n">
        <v>56475</v>
      </c>
      <c s="6" r="C35" t="n">
        <v>106475</v>
      </c>
    </row>
    <row r="36" spans="1:3">
      <c s="4" r="A36" t="s">
        <v>55</v>
      </c>
      <c s="4" r="B36" t="s">
        <v>56</v>
      </c>
      <c s="4" r="C36" t="s">
        <v>56</v>
      </c>
    </row>
    <row r="37" spans="1:3">
      <c s="4" r="A37" t="s">
        <v>57</v>
      </c>
      <c s="6" r="B37" t="n">
        <v>68491785</v>
      </c>
      <c s="6" r="C37" t="n">
        <v>68264246</v>
      </c>
    </row>
    <row r="38" spans="1:3">
      <c s="4" r="A38" t="s">
        <v>58</v>
      </c>
      <c s="7" r="B38" t="n">
        <v>77512734</v>
      </c>
      <c s="7" r="C38" t="n">
        <v>79746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9</v>
      </c>
      <c s="2" r="B1" t="s">
        <v>1</v>
      </c>
    </row>
    <row r="2" spans="1:2">
      <c s="2" r="B2" t="s">
        <v>2</v>
      </c>
    </row>
    <row r="3" spans="1:2">
      <c s="3" r="A3" t="s">
        <v>124</v>
      </c>
    </row>
    <row r="4" spans="1:2">
      <c s="4" r="A4" t="s">
        <v>170</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2</v>
      </c>
      <c s="2" r="B1" t="s">
        <v>1</v>
      </c>
    </row>
    <row r="2" spans="1:2">
      <c s="2" r="B2" t="s">
        <v>2</v>
      </c>
    </row>
    <row r="3" spans="1:2">
      <c s="3" r="A3" t="s">
        <v>128</v>
      </c>
    </row>
    <row r="4" spans="1:2">
      <c s="4" r="A4" t="s">
        <v>173</v>
      </c>
      <c s="4" r="B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17"/>
  </cols>
  <sheetData>
    <row r="1" spans="1:2">
      <c s="1" r="A1" t="s">
        <v>175</v>
      </c>
      <c s="2" r="B1" t="s">
        <v>1</v>
      </c>
    </row>
    <row r="2" spans="1:2">
      <c s="2" r="B2" t="s">
        <v>176</v>
      </c>
    </row>
    <row r="3" spans="1:2">
      <c s="3" r="A3" t="s">
        <v>177</v>
      </c>
    </row>
    <row r="4" spans="1:2">
      <c s="4" r="A4" t="s">
        <v>178</v>
      </c>
      <c s="6" r="B4" t="n">
        <v>5</v>
      </c>
    </row>
    <row r="5" spans="1:2">
      <c s="4" r="A5" t="s">
        <v>179</v>
      </c>
    </row>
    <row r="6" spans="1:2">
      <c s="3" r="A6" t="s">
        <v>177</v>
      </c>
    </row>
    <row r="7" spans="1:2">
      <c s="4" r="A7" t="s">
        <v>180</v>
      </c>
      <c s="6" r="B7" t="n">
        <v>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1</v>
      </c>
      <c s="2" r="B1" t="s">
        <v>2</v>
      </c>
      <c s="2" r="C1" t="s">
        <v>23</v>
      </c>
    </row>
    <row r="2" spans="1:3">
      <c s="3" r="A2" t="s">
        <v>182</v>
      </c>
    </row>
    <row r="3" spans="1:3">
      <c s="4" r="A3" t="s">
        <v>183</v>
      </c>
      <c s="7" r="B3" t="n">
        <v>1455045</v>
      </c>
      <c s="7" r="C3" t="n">
        <v>607571</v>
      </c>
    </row>
    <row r="4" spans="1:3">
      <c s="4" r="A4" t="s">
        <v>184</v>
      </c>
      <c s="6" r="B4" t="n">
        <v>1406893</v>
      </c>
      <c s="6" r="C4" t="n">
        <v>676991</v>
      </c>
    </row>
    <row r="5" spans="1:3">
      <c s="4" r="A5" t="s">
        <v>185</v>
      </c>
    </row>
    <row r="6" spans="1:3">
      <c s="3" r="A6" t="s">
        <v>182</v>
      </c>
    </row>
    <row r="7" spans="1:3">
      <c s="4" r="A7" t="s">
        <v>186</v>
      </c>
      <c s="6" r="B7" t="n">
        <v>133955</v>
      </c>
      <c s="6" r="C7" t="n">
        <v>487447</v>
      </c>
    </row>
    <row r="8" spans="1:3">
      <c s="4" r="A8" t="s">
        <v>187</v>
      </c>
    </row>
    <row r="9" spans="1:3">
      <c s="3" r="A9" t="s">
        <v>182</v>
      </c>
    </row>
    <row r="10" spans="1:3">
      <c s="4" r="A10" t="s">
        <v>188</v>
      </c>
      <c s="6" r="B10" t="n">
        <v>1272938</v>
      </c>
      <c s="6" r="C10" t="n">
        <v>189544</v>
      </c>
    </row>
    <row r="11" spans="1:3">
      <c s="4" r="A11" t="s">
        <v>184</v>
      </c>
      <c s="6" r="B11" t="n">
        <v>1406893</v>
      </c>
      <c s="6" r="C11" t="n">
        <v>676991</v>
      </c>
    </row>
    <row r="12" spans="1:3">
      <c s="4" r="A12" t="s">
        <v>189</v>
      </c>
    </row>
    <row r="13" spans="1:3">
      <c s="3" r="A13" t="s">
        <v>182</v>
      </c>
    </row>
    <row r="14" spans="1:3">
      <c s="4" r="A14" t="s">
        <v>183</v>
      </c>
      <c s="6" r="B14" t="n">
        <v>1455045</v>
      </c>
      <c s="6" r="C14" t="n">
        <v>607571</v>
      </c>
    </row>
    <row r="15" spans="1:3">
      <c s="4" r="A15" t="s">
        <v>190</v>
      </c>
    </row>
    <row r="16" spans="1:3">
      <c s="3" r="A16" t="s">
        <v>182</v>
      </c>
    </row>
    <row r="17" spans="1:3">
      <c s="4" r="A17" t="s">
        <v>188</v>
      </c>
      <c s="6" r="B17" t="n">
        <v>0</v>
      </c>
      <c s="6" r="C17" t="n">
        <v>300</v>
      </c>
    </row>
    <row r="18" spans="1:3">
      <c s="4" r="A18" t="s">
        <v>191</v>
      </c>
    </row>
    <row r="19" spans="1:3">
      <c s="3" r="A19" t="s">
        <v>182</v>
      </c>
    </row>
    <row r="20" spans="1:3">
      <c s="4" r="A20" t="s">
        <v>188</v>
      </c>
      <c s="7" r="B20" t="n">
        <v>1272938</v>
      </c>
      <c s="7" r="C20" t="n">
        <v>1892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2</v>
      </c>
      <c s="2" r="B1" t="s">
        <v>62</v>
      </c>
      <c s="2" r="D1" t="s">
        <v>1</v>
      </c>
    </row>
    <row r="2" spans="1:5">
      <c s="2" r="B2" t="s">
        <v>2</v>
      </c>
      <c s="2" r="C2" t="s">
        <v>63</v>
      </c>
      <c s="2" r="D2" t="s">
        <v>2</v>
      </c>
      <c s="2" r="E2" t="s">
        <v>63</v>
      </c>
    </row>
    <row r="3" spans="1:5">
      <c s="4" r="A3" t="s">
        <v>193</v>
      </c>
    </row>
    <row r="4" spans="1:5">
      <c s="3" r="A4" t="s">
        <v>194</v>
      </c>
    </row>
    <row r="5" spans="1:5">
      <c s="4" r="A5" t="s">
        <v>195</v>
      </c>
      <c s="7" r="B5" t="n">
        <v>-653789</v>
      </c>
      <c s="7" r="C5" t="n">
        <v>412239</v>
      </c>
      <c s="7" r="D5" t="n">
        <v>-1166915</v>
      </c>
      <c s="7" r="E5" t="n">
        <v>302101</v>
      </c>
    </row>
    <row r="6" spans="1:5">
      <c s="4" r="A6" t="s">
        <v>196</v>
      </c>
    </row>
    <row r="7" spans="1:5">
      <c s="3" r="A7" t="s">
        <v>194</v>
      </c>
    </row>
    <row r="8" spans="1:5">
      <c s="4" r="A8" t="s">
        <v>195</v>
      </c>
      <c s="7" r="B8" t="n">
        <v>474970</v>
      </c>
      <c s="7" r="C8" t="n">
        <v>-613955</v>
      </c>
      <c s="7" r="D8" t="n">
        <v>730322</v>
      </c>
      <c s="7" r="E8" t="n">
        <v>657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8"/>
  </cols>
  <sheetData>
    <row r="1" spans="1:2">
      <c s="1" r="A1" t="s">
        <v>197</v>
      </c>
      <c s="2" r="B1" t="s">
        <v>1</v>
      </c>
    </row>
    <row r="2" spans="1:2">
      <c s="2" r="B2" t="s">
        <v>198</v>
      </c>
    </row>
    <row r="3" spans="1:2">
      <c s="3" r="A3" t="s">
        <v>199</v>
      </c>
    </row>
    <row r="4" spans="1:2">
      <c s="4" r="A4" t="s">
        <v>178</v>
      </c>
      <c s="6" r="B4" t="n">
        <v>5</v>
      </c>
    </row>
    <row r="5" spans="1:2">
      <c s="4" r="A5" t="s">
        <v>200</v>
      </c>
    </row>
    <row r="6" spans="1:2">
      <c s="3" r="A6" t="s">
        <v>199</v>
      </c>
    </row>
    <row r="7" spans="1:2">
      <c s="4" r="A7" t="s">
        <v>201</v>
      </c>
      <c s="4" r="B7" t="s">
        <v>202</v>
      </c>
    </row>
    <row r="8" spans="1:2">
      <c s="4" r="A8" t="s">
        <v>203</v>
      </c>
      <c s="9" r="B8" t="n">
        <v>4.6</v>
      </c>
    </row>
    <row r="9" spans="1:2">
      <c s="4" r="A9" t="s">
        <v>204</v>
      </c>
      <c s="10" r="B9" t="n">
        <v>3.55</v>
      </c>
    </row>
    <row r="10" spans="1:2">
      <c s="4" r="A10" t="s">
        <v>205</v>
      </c>
    </row>
    <row r="11" spans="1:2">
      <c s="3" r="A11" t="s">
        <v>199</v>
      </c>
    </row>
    <row r="12" spans="1:2">
      <c s="4" r="A12" t="s">
        <v>201</v>
      </c>
      <c s="4" r="B12" t="s">
        <v>206</v>
      </c>
    </row>
    <row r="13" spans="1:2">
      <c s="4" r="A13" t="s">
        <v>207</v>
      </c>
      <c s="6" r="B13" t="n">
        <v>23000</v>
      </c>
    </row>
    <row r="14" spans="1:2">
      <c s="4" r="A14" t="s">
        <v>208</v>
      </c>
      <c s="6" r="B14" t="n">
        <v>122</v>
      </c>
    </row>
    <row r="15" spans="1:2">
      <c s="4" r="A15" t="s">
        <v>209</v>
      </c>
    </row>
    <row r="16" spans="1:2">
      <c s="3" r="A16" t="s">
        <v>199</v>
      </c>
    </row>
    <row r="17" spans="1:2">
      <c s="4" r="A17" t="s">
        <v>201</v>
      </c>
      <c s="4" r="B17" t="s">
        <v>210</v>
      </c>
    </row>
    <row r="18" spans="1:2">
      <c s="4" r="A18" t="s">
        <v>211</v>
      </c>
      <c s="6" r="B18" t="n">
        <v>2544000</v>
      </c>
    </row>
    <row r="19" spans="1:2">
      <c s="4" r="A19" t="s">
        <v>204</v>
      </c>
      <c s="10" r="B19" t="n">
        <v>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212</v>
      </c>
      <c s="2" r="B1" t="s">
        <v>2</v>
      </c>
      <c s="2" r="C1" t="s">
        <v>23</v>
      </c>
    </row>
    <row r="2" spans="1:3">
      <c s="3" r="A2" t="s">
        <v>112</v>
      </c>
    </row>
    <row r="3" spans="1:3">
      <c s="4" r="A3" t="s">
        <v>213</v>
      </c>
      <c s="7" r="B3" t="n">
        <v>5156276</v>
      </c>
      <c s="7" r="C3" t="n">
        <v>4257537</v>
      </c>
    </row>
    <row r="4" spans="1:3">
      <c s="4" r="A4" t="s">
        <v>214</v>
      </c>
      <c s="6" r="B4" t="n">
        <v>828084</v>
      </c>
      <c s="6" r="C4" t="n">
        <v>1642684</v>
      </c>
    </row>
    <row r="5" spans="1:3">
      <c s="4" r="A5" t="s">
        <v>215</v>
      </c>
      <c s="6" r="B5" t="n">
        <v>557607</v>
      </c>
      <c s="6" r="C5" t="n">
        <v>570510</v>
      </c>
    </row>
    <row r="6" spans="1:3">
      <c s="4" r="A6" t="s">
        <v>216</v>
      </c>
      <c s="6" r="B6" t="n">
        <v>1306066</v>
      </c>
      <c s="6" r="C6" t="n">
        <v>1094759</v>
      </c>
    </row>
    <row r="7" spans="1:3">
      <c s="4" r="A7" t="s">
        <v>28</v>
      </c>
      <c s="7" r="B7" t="n">
        <v>7848033</v>
      </c>
      <c s="7" r="C7" t="n">
        <v>75654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17</v>
      </c>
      <c s="2" r="B1" t="s">
        <v>62</v>
      </c>
      <c s="2" r="D1" t="s">
        <v>1</v>
      </c>
    </row>
    <row r="2" spans="1:6">
      <c s="2" r="B2" t="s">
        <v>2</v>
      </c>
      <c s="2" r="C2" t="s">
        <v>63</v>
      </c>
      <c s="2" r="D2" t="s">
        <v>2</v>
      </c>
      <c s="2" r="E2" t="s">
        <v>63</v>
      </c>
      <c s="2" r="F2" t="s">
        <v>23</v>
      </c>
    </row>
    <row r="3" spans="1:6">
      <c s="3" r="A3" t="s">
        <v>166</v>
      </c>
    </row>
    <row r="4" spans="1:6">
      <c s="4" r="A4" t="s">
        <v>43</v>
      </c>
      <c s="7" r="B4" t="n">
        <v>12864090</v>
      </c>
      <c s="7" r="D4" t="n">
        <v>12864090</v>
      </c>
      <c s="7" r="F4" t="n">
        <v>15224992</v>
      </c>
    </row>
    <row r="5" spans="1:6">
      <c s="4" r="A5" t="s">
        <v>72</v>
      </c>
      <c s="6" r="B5" t="n">
        <v>532247</v>
      </c>
      <c s="7" r="C5" t="n">
        <v>1241092</v>
      </c>
      <c s="6" r="D5" t="n">
        <v>867848</v>
      </c>
      <c s="7" r="E5" t="n">
        <v>1784800</v>
      </c>
    </row>
    <row r="6" spans="1:6">
      <c s="4" r="A6" t="s">
        <v>218</v>
      </c>
      <c s="6" r="B6" t="n">
        <v>177611605</v>
      </c>
      <c s="6" r="D6" t="n">
        <v>177611605</v>
      </c>
      <c s="6" r="F6" t="n">
        <v>160690612</v>
      </c>
    </row>
    <row r="7" spans="1:6">
      <c s="4" r="A7" t="s">
        <v>219</v>
      </c>
      <c s="6" r="B7" t="n">
        <v>160094646</v>
      </c>
      <c s="6" r="D7" t="n">
        <v>160094646</v>
      </c>
      <c s="6" r="F7" t="n">
        <v>163293989</v>
      </c>
    </row>
    <row r="8" spans="1:6">
      <c s="4" r="A8" t="s">
        <v>220</v>
      </c>
      <c s="6" r="B8" t="n">
        <v>145620951</v>
      </c>
      <c s="6" r="D8" t="n">
        <v>145620951</v>
      </c>
      <c s="6" r="F8" t="n">
        <v>117783636</v>
      </c>
    </row>
    <row r="9" spans="1:6">
      <c s="4" r="A9" t="s">
        <v>221</v>
      </c>
      <c s="6" r="B9" t="n">
        <v>45278724</v>
      </c>
      <c s="6" r="D9" t="n">
        <v>45278724</v>
      </c>
      <c s="6" r="F9" t="n">
        <v>37674031</v>
      </c>
    </row>
    <row r="10" spans="1:6">
      <c s="4" r="A10" t="s">
        <v>222</v>
      </c>
      <c s="6" r="B10" t="n">
        <v>146806576</v>
      </c>
      <c s="6" r="D10" t="n">
        <v>146806576</v>
      </c>
      <c s="6" r="F10" t="n">
        <v>168526934</v>
      </c>
    </row>
    <row r="11" spans="1:6">
      <c s="4" r="A11" t="s">
        <v>223</v>
      </c>
      <c s="6" r="B11" t="n">
        <v>62275767</v>
      </c>
      <c s="6" r="C11" t="n">
        <v>70327448</v>
      </c>
      <c s="6" r="D11" t="n">
        <v>119767917</v>
      </c>
      <c s="6" r="E11" t="n">
        <v>134181321</v>
      </c>
    </row>
    <row r="12" spans="1:6">
      <c s="4" r="A12" t="s">
        <v>224</v>
      </c>
      <c s="6" r="B12" t="n">
        <v>13438168</v>
      </c>
      <c s="6" r="C12" t="n">
        <v>18430572</v>
      </c>
      <c s="6" r="D12" t="n">
        <v>23742714</v>
      </c>
      <c s="6" r="E12" t="n">
        <v>30443936</v>
      </c>
    </row>
    <row r="13" spans="1:6">
      <c s="4" r="A13" t="s">
        <v>225</v>
      </c>
      <c s="7" r="B13" t="n">
        <v>5557514</v>
      </c>
      <c s="6" r="C13" t="n">
        <v>12957863</v>
      </c>
      <c s="7" r="D13" t="n">
        <v>9273822</v>
      </c>
      <c s="6" r="E13" t="n">
        <v>18871284</v>
      </c>
    </row>
    <row r="14" spans="1:6">
      <c s="4" r="A14" t="s">
        <v>226</v>
      </c>
    </row>
    <row r="15" spans="1:6">
      <c s="3" r="A15" t="s">
        <v>166</v>
      </c>
    </row>
    <row r="16" spans="1:6">
      <c s="4" r="A16" t="s">
        <v>227</v>
      </c>
      <c s="4" r="B16" t="s">
        <v>228</v>
      </c>
      <c s="4" r="D16" t="s">
        <v>228</v>
      </c>
    </row>
    <row r="17" spans="1:6">
      <c s="4" r="A17" t="s">
        <v>43</v>
      </c>
      <c s="7" r="B17" t="n">
        <v>1562000</v>
      </c>
      <c s="7" r="D17" t="n">
        <v>1562000</v>
      </c>
      <c s="6" r="F17" t="n">
        <v>2141000</v>
      </c>
    </row>
    <row r="18" spans="1:6">
      <c s="4" r="A18" t="s">
        <v>229</v>
      </c>
    </row>
    <row r="19" spans="1:6">
      <c s="3" r="A19" t="s">
        <v>166</v>
      </c>
    </row>
    <row r="20" spans="1:6">
      <c s="4" r="A20" t="s">
        <v>227</v>
      </c>
      <c s="4" r="B20" t="s">
        <v>230</v>
      </c>
      <c s="4" r="D20" t="s">
        <v>230</v>
      </c>
    </row>
    <row r="21" spans="1:6">
      <c s="4" r="A21" t="s">
        <v>43</v>
      </c>
      <c s="7" r="B21" t="n">
        <v>867000</v>
      </c>
      <c s="7" r="D21" t="n">
        <v>867000</v>
      </c>
      <c s="6" r="F21" t="n">
        <v>867000</v>
      </c>
    </row>
    <row r="22" spans="1:6">
      <c s="4" r="A22" t="s">
        <v>231</v>
      </c>
    </row>
    <row r="23" spans="1:6">
      <c s="3" r="A23" t="s">
        <v>166</v>
      </c>
    </row>
    <row r="24" spans="1:6">
      <c s="4" r="A24" t="s">
        <v>227</v>
      </c>
      <c s="4" r="B24" t="s">
        <v>232</v>
      </c>
      <c s="4" r="D24" t="s">
        <v>232</v>
      </c>
    </row>
    <row r="25" spans="1:6">
      <c s="4" r="A25" t="s">
        <v>43</v>
      </c>
      <c s="7" r="B25" t="n">
        <v>666000</v>
      </c>
      <c s="7" r="D25" t="n">
        <v>666000</v>
      </c>
      <c s="6" r="F25" t="n">
        <v>577000</v>
      </c>
    </row>
    <row r="26" spans="1:6">
      <c s="4" r="A26" t="s">
        <v>233</v>
      </c>
    </row>
    <row r="27" spans="1:6">
      <c s="3" r="A27" t="s">
        <v>166</v>
      </c>
    </row>
    <row r="28" spans="1:6">
      <c s="4" r="A28" t="s">
        <v>227</v>
      </c>
      <c s="4" r="B28" t="s">
        <v>232</v>
      </c>
      <c s="4" r="D28" t="s">
        <v>232</v>
      </c>
    </row>
    <row r="29" spans="1:6">
      <c s="4" r="A29" t="s">
        <v>43</v>
      </c>
      <c s="7" r="B29" t="n">
        <v>9732000</v>
      </c>
      <c s="7" r="D29" t="n">
        <v>9732000</v>
      </c>
      <c s="6" r="F29" t="n">
        <v>11597000</v>
      </c>
    </row>
    <row r="30" spans="1:6">
      <c s="4" r="A30" t="s">
        <v>72</v>
      </c>
      <c s="6" r="B30" t="n">
        <v>443000</v>
      </c>
      <c s="6" r="C30" t="n">
        <v>1125000</v>
      </c>
      <c s="6" r="D30" t="n">
        <v>685000</v>
      </c>
      <c s="6" r="E30" t="n">
        <v>1535000</v>
      </c>
    </row>
    <row r="31" spans="1:6">
      <c s="4" r="A31" t="s">
        <v>218</v>
      </c>
      <c s="6" r="B31" t="n">
        <v>22358862</v>
      </c>
      <c s="6" r="D31" t="n">
        <v>22358862</v>
      </c>
      <c s="6" r="F31" t="n">
        <v>30957066</v>
      </c>
    </row>
    <row r="32" spans="1:6">
      <c s="4" r="A32" t="s">
        <v>219</v>
      </c>
      <c s="6" r="B32" t="n">
        <v>141792354</v>
      </c>
      <c s="6" r="D32" t="n">
        <v>141792354</v>
      </c>
      <c s="6" r="F32" t="n">
        <v>144336737</v>
      </c>
    </row>
    <row r="33" spans="1:6">
      <c s="4" r="A33" t="s">
        <v>220</v>
      </c>
      <c s="6" r="B33" t="n">
        <v>21549983</v>
      </c>
      <c s="6" r="D33" t="n">
        <v>21549983</v>
      </c>
      <c s="6" r="F33" t="n">
        <v>21819143</v>
      </c>
    </row>
    <row r="34" spans="1:6">
      <c s="4" r="A34" t="s">
        <v>221</v>
      </c>
      <c s="6" r="B34" t="n">
        <v>45278724</v>
      </c>
      <c s="6" r="D34" t="n">
        <v>45278724</v>
      </c>
      <c s="6" r="F34" t="n">
        <v>37502031</v>
      </c>
    </row>
    <row r="35" spans="1:6">
      <c s="4" r="A35" t="s">
        <v>222</v>
      </c>
      <c s="6" r="B35" t="n">
        <v>97322509</v>
      </c>
      <c s="6" r="D35" t="n">
        <v>97322509</v>
      </c>
      <c s="6" r="F35" t="n">
        <v>115972629</v>
      </c>
    </row>
    <row r="36" spans="1:6">
      <c s="4" r="A36" t="s">
        <v>223</v>
      </c>
      <c s="6" r="B36" t="n">
        <v>58245962</v>
      </c>
      <c s="6" r="C36" t="n">
        <v>66329663</v>
      </c>
      <c s="6" r="D36" t="n">
        <v>111813735</v>
      </c>
      <c s="6" r="E36" t="n">
        <v>126056767</v>
      </c>
    </row>
    <row r="37" spans="1:6">
      <c s="4" r="A37" t="s">
        <v>224</v>
      </c>
      <c s="6" r="B37" t="n">
        <v>10931948</v>
      </c>
      <c s="6" r="C37" t="n">
        <v>15525193</v>
      </c>
      <c s="6" r="D37" t="n">
        <v>18710088</v>
      </c>
      <c s="6" r="E37" t="n">
        <v>24563939</v>
      </c>
    </row>
    <row r="38" spans="1:6">
      <c s="4" r="A38" t="s">
        <v>225</v>
      </c>
      <c s="6" r="B38" t="n">
        <v>4428858</v>
      </c>
      <c s="6" r="C38" t="n">
        <v>11251033</v>
      </c>
      <c s="6" r="D38" t="n">
        <v>6849880</v>
      </c>
      <c s="6" r="E38" t="n">
        <v>15346925</v>
      </c>
    </row>
    <row r="39" spans="1:6">
      <c s="4" r="A39" t="s">
        <v>234</v>
      </c>
    </row>
    <row r="40" spans="1:6">
      <c s="3" r="A40" t="s">
        <v>166</v>
      </c>
    </row>
    <row r="41" spans="1:6">
      <c s="4" r="A41" t="s">
        <v>72</v>
      </c>
      <c s="7" r="B41" t="n">
        <v>89000</v>
      </c>
      <c s="7" r="C41" t="n">
        <v>116000</v>
      </c>
      <c s="7" r="D41" t="n">
        <v>183000</v>
      </c>
      <c s="7" r="E41" t="n">
        <v>250000</v>
      </c>
    </row>
    <row r="42" spans="1:6">
      <c s="4" r="A42" t="s">
        <v>235</v>
      </c>
    </row>
    <row r="43" spans="1:6">
      <c s="3" r="A43" t="s">
        <v>166</v>
      </c>
    </row>
    <row r="44" spans="1:6">
      <c s="4" r="A44" t="s">
        <v>227</v>
      </c>
      <c s="4" r="B44" t="s">
        <v>236</v>
      </c>
      <c s="4" r="D44" t="s">
        <v>236</v>
      </c>
    </row>
    <row r="45" spans="1:6">
      <c s="4" r="A45" t="s">
        <v>43</v>
      </c>
      <c s="7" r="B45" t="n">
        <v>36000</v>
      </c>
      <c s="7" r="D45" t="n">
        <v>36000</v>
      </c>
      <c s="7" r="F45" t="n">
        <v>4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37</v>
      </c>
      <c s="2" r="B1" t="s">
        <v>1</v>
      </c>
    </row>
    <row r="2" spans="1:2">
      <c s="2" r="B2" t="s">
        <v>238</v>
      </c>
    </row>
    <row r="3" spans="1:2">
      <c s="3" r="A3" t="s">
        <v>239</v>
      </c>
    </row>
    <row r="4" spans="1:2">
      <c s="4" r="A4" t="s">
        <v>240</v>
      </c>
      <c s="4" r="B4" t="s">
        <v>241</v>
      </c>
    </row>
    <row r="5" spans="1:2">
      <c s="4" r="A5" t="s">
        <v>242</v>
      </c>
      <c s="7" r="B5" t="n">
        <v>10000000</v>
      </c>
    </row>
    <row r="6" spans="1:2">
      <c s="4" r="A6" t="s">
        <v>243</v>
      </c>
      <c s="4" r="B6" t="s">
        <v>244</v>
      </c>
    </row>
    <row r="7" spans="1:2">
      <c s="4" r="A7" t="s">
        <v>245</v>
      </c>
      <c s="4" r="B7" t="s">
        <v>246</v>
      </c>
    </row>
    <row r="8" spans="1:2">
      <c s="4" r="A8" t="s">
        <v>247</v>
      </c>
      <c s="7" r="B8" t="n">
        <v>0</v>
      </c>
    </row>
    <row r="9" spans="1:2">
      <c s="4" r="A9" t="s">
        <v>248</v>
      </c>
      <c s="7" r="B9" t="n">
        <v>557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9</v>
      </c>
      <c s="2" r="B1" t="s">
        <v>2</v>
      </c>
      <c s="2" r="C1" t="s">
        <v>23</v>
      </c>
    </row>
    <row r="2" spans="1:3">
      <c s="4" r="A2" t="s">
        <v>60</v>
      </c>
      <c s="6" r="B2" t="n">
        <v>29620000</v>
      </c>
      <c s="6" r="C2" t="n">
        <v>296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s="1" r="A1" t="s">
        <v>249</v>
      </c>
      <c s="2" r="B1" t="s">
        <v>1</v>
      </c>
    </row>
    <row r="2" spans="1:2">
      <c s="2" r="B2" t="s">
        <v>250</v>
      </c>
    </row>
    <row r="3" spans="1:2">
      <c s="3" r="A3" t="s">
        <v>251</v>
      </c>
    </row>
    <row r="4" spans="1:2">
      <c s="4" r="A4" t="s">
        <v>252</v>
      </c>
      <c s="7" r="B4" t="n">
        <v>15000000</v>
      </c>
    </row>
    <row r="5" spans="1:2">
      <c s="4" r="A5" t="s">
        <v>253</v>
      </c>
      <c s="6" r="B5" t="n">
        <v>750000</v>
      </c>
    </row>
    <row r="6" spans="1:2">
      <c s="4" r="A6" t="s">
        <v>242</v>
      </c>
      <c s="7" r="B6" t="n">
        <v>7500000</v>
      </c>
    </row>
    <row r="7" spans="1:2">
      <c s="4" r="A7" t="s">
        <v>243</v>
      </c>
      <c s="4" r="B7" t="s">
        <v>254</v>
      </c>
    </row>
    <row r="8" spans="1:2">
      <c s="4" r="A8" t="s">
        <v>255</v>
      </c>
      <c s="4" r="B8" t="s">
        <v>256</v>
      </c>
    </row>
    <row r="9" spans="1:2">
      <c s="4" r="A9" t="s">
        <v>247</v>
      </c>
      <c s="7" r="B9" t="n">
        <v>1000</v>
      </c>
    </row>
    <row r="10" spans="1:2">
      <c s="4" r="A10" t="s">
        <v>248</v>
      </c>
      <c s="7" r="B10" t="n">
        <v>12749000</v>
      </c>
    </row>
    <row r="11" spans="1:2">
      <c s="4" r="A11" t="s">
        <v>240</v>
      </c>
      <c s="4" r="B11"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8</v>
      </c>
      <c s="2" r="B1" t="s">
        <v>2</v>
      </c>
      <c s="2" r="C1" t="s">
        <v>23</v>
      </c>
    </row>
    <row r="2" spans="1:3">
      <c s="4" r="A2" t="s">
        <v>196</v>
      </c>
    </row>
    <row r="3" spans="1:3">
      <c s="3" r="A3" t="s">
        <v>259</v>
      </c>
    </row>
    <row r="4" spans="1:3">
      <c s="4" r="A4" t="s">
        <v>260</v>
      </c>
      <c s="7" r="B4" t="n">
        <v>1272938</v>
      </c>
      <c s="7" r="C4" t="n">
        <v>189244</v>
      </c>
    </row>
    <row r="5" spans="1:3">
      <c s="4" r="A5" t="s">
        <v>261</v>
      </c>
      <c s="6" r="B5" t="n">
        <v>0</v>
      </c>
      <c s="6" r="C5" t="n">
        <v>0</v>
      </c>
    </row>
    <row r="6" spans="1:3">
      <c s="4" r="A6" t="s">
        <v>262</v>
      </c>
    </row>
    <row r="7" spans="1:3">
      <c s="3" r="A7" t="s">
        <v>259</v>
      </c>
    </row>
    <row r="8" spans="1:3">
      <c s="4" r="A8" t="s">
        <v>260</v>
      </c>
      <c s="6" r="B8" t="n">
        <v>1272938</v>
      </c>
      <c s="6" r="C8" t="n">
        <v>189244</v>
      </c>
    </row>
    <row r="9" spans="1:3">
      <c s="4" r="A9" t="s">
        <v>261</v>
      </c>
      <c s="6" r="B9" t="n">
        <v>0</v>
      </c>
      <c s="6" r="C9" t="n">
        <v>0</v>
      </c>
    </row>
    <row r="10" spans="1:3">
      <c s="4" r="A10" t="s">
        <v>263</v>
      </c>
    </row>
    <row r="11" spans="1:3">
      <c s="3" r="A11" t="s">
        <v>259</v>
      </c>
    </row>
    <row r="12" spans="1:3">
      <c s="4" r="A12" t="s">
        <v>260</v>
      </c>
      <c s="6" r="B12" t="n">
        <v>0</v>
      </c>
      <c s="6" r="C12" t="n">
        <v>0</v>
      </c>
    </row>
    <row r="13" spans="1:3">
      <c s="4" r="A13" t="s">
        <v>261</v>
      </c>
      <c s="6" r="B13" t="n">
        <v>0</v>
      </c>
      <c s="6" r="C13" t="n">
        <v>0</v>
      </c>
    </row>
    <row r="14" spans="1:3">
      <c s="4" r="A14" t="s">
        <v>264</v>
      </c>
    </row>
    <row r="15" spans="1:3">
      <c s="3" r="A15" t="s">
        <v>259</v>
      </c>
    </row>
    <row r="16" spans="1:3">
      <c s="4" r="A16" t="s">
        <v>260</v>
      </c>
      <c s="6" r="B16" t="n">
        <v>0</v>
      </c>
      <c s="6" r="C16" t="n">
        <v>0</v>
      </c>
    </row>
    <row r="17" spans="1:3">
      <c s="4" r="A17" t="s">
        <v>261</v>
      </c>
      <c s="6" r="B17" t="n">
        <v>0</v>
      </c>
      <c s="6" r="C17" t="n">
        <v>0</v>
      </c>
    </row>
    <row r="18" spans="1:3">
      <c s="4" r="A18" t="s">
        <v>193</v>
      </c>
    </row>
    <row r="19" spans="1:3">
      <c s="3" r="A19" t="s">
        <v>259</v>
      </c>
    </row>
    <row r="20" spans="1:3">
      <c s="4" r="A20" t="s">
        <v>260</v>
      </c>
      <c s="6" r="B20" t="n">
        <v>0</v>
      </c>
      <c s="6" r="C20" t="n">
        <v>300</v>
      </c>
    </row>
    <row r="21" spans="1:3">
      <c s="4" r="A21" t="s">
        <v>261</v>
      </c>
      <c s="6" r="B21" t="n">
        <v>1455045</v>
      </c>
      <c s="6" r="C21" t="n">
        <v>607571</v>
      </c>
    </row>
    <row r="22" spans="1:3">
      <c s="4" r="A22" t="s">
        <v>265</v>
      </c>
    </row>
    <row r="23" spans="1:3">
      <c s="3" r="A23" t="s">
        <v>259</v>
      </c>
    </row>
    <row r="24" spans="1:3">
      <c s="4" r="A24" t="s">
        <v>260</v>
      </c>
      <c s="6" r="B24" t="n">
        <v>0</v>
      </c>
      <c s="6" r="C24" t="n">
        <v>0</v>
      </c>
    </row>
    <row r="25" spans="1:3">
      <c s="4" r="A25" t="s">
        <v>261</v>
      </c>
      <c s="6" r="B25" t="n">
        <v>0</v>
      </c>
      <c s="6" r="C25" t="n">
        <v>0</v>
      </c>
    </row>
    <row r="26" spans="1:3">
      <c s="4" r="A26" t="s">
        <v>266</v>
      </c>
    </row>
    <row r="27" spans="1:3">
      <c s="3" r="A27" t="s">
        <v>259</v>
      </c>
    </row>
    <row r="28" spans="1:3">
      <c s="4" r="A28" t="s">
        <v>260</v>
      </c>
      <c s="6" r="B28" t="n">
        <v>0</v>
      </c>
      <c s="6" r="C28" t="n">
        <v>300</v>
      </c>
    </row>
    <row r="29" spans="1:3">
      <c s="4" r="A29" t="s">
        <v>261</v>
      </c>
      <c s="6" r="B29" t="n">
        <v>1455045</v>
      </c>
      <c s="6" r="C29" t="n">
        <v>607571</v>
      </c>
    </row>
    <row r="30" spans="1:3">
      <c s="4" r="A30" t="s">
        <v>267</v>
      </c>
    </row>
    <row r="31" spans="1:3">
      <c s="3" r="A31" t="s">
        <v>259</v>
      </c>
    </row>
    <row r="32" spans="1:3">
      <c s="4" r="A32" t="s">
        <v>260</v>
      </c>
      <c s="6" r="B32" t="n">
        <v>0</v>
      </c>
      <c s="6" r="C32" t="n">
        <v>0</v>
      </c>
    </row>
    <row r="33" spans="1:3">
      <c s="4" r="A33" t="s">
        <v>261</v>
      </c>
      <c s="7" r="B33" t="n">
        <v>0</v>
      </c>
      <c s="7" r="C33"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68</v>
      </c>
      <c s="2" r="B1" t="s">
        <v>62</v>
      </c>
      <c s="2" r="D1" t="s">
        <v>1</v>
      </c>
    </row>
    <row r="2" spans="1:6">
      <c s="2" r="B2" t="s">
        <v>2</v>
      </c>
      <c s="2" r="C2" t="s">
        <v>63</v>
      </c>
      <c s="2" r="D2" t="s">
        <v>2</v>
      </c>
      <c s="2" r="E2" t="s">
        <v>63</v>
      </c>
      <c s="2" r="F2" t="s">
        <v>23</v>
      </c>
    </row>
    <row r="3" spans="1:6">
      <c s="3" r="A3" t="s">
        <v>269</v>
      </c>
    </row>
    <row r="4" spans="1:6">
      <c s="4" r="A4" t="s">
        <v>270</v>
      </c>
      <c s="7" r="B4" t="n">
        <v>1390000</v>
      </c>
      <c s="7" r="C4" t="n">
        <v>730000</v>
      </c>
    </row>
    <row r="5" spans="1:6">
      <c s="4" r="A5" t="s">
        <v>271</v>
      </c>
      <c s="6" r="B5" t="n">
        <v>2323173</v>
      </c>
      <c s="7" r="D5" t="n">
        <v>2323173</v>
      </c>
      <c s="7" r="F5" t="n">
        <v>939705</v>
      </c>
    </row>
    <row r="6" spans="1:6">
      <c s="4" r="A6" t="s">
        <v>272</v>
      </c>
      <c s="7" r="B6" t="n">
        <v>17000</v>
      </c>
      <c s="7" r="D6" t="n">
        <v>17000</v>
      </c>
      <c s="7" r="F6" t="n">
        <v>20000</v>
      </c>
    </row>
    <row r="7" spans="1:6">
      <c s="4" r="A7" t="s">
        <v>226</v>
      </c>
    </row>
    <row r="8" spans="1:6">
      <c s="3" r="A8" t="s">
        <v>269</v>
      </c>
    </row>
    <row r="9" spans="1:6">
      <c s="4" r="A9" t="s">
        <v>227</v>
      </c>
      <c s="4" r="B9" t="s">
        <v>228</v>
      </c>
      <c s="4" r="D9" t="s">
        <v>228</v>
      </c>
    </row>
    <row r="10" spans="1:6">
      <c s="4" r="A10" t="s">
        <v>273</v>
      </c>
    </row>
    <row r="11" spans="1:6">
      <c s="3" r="A11" t="s">
        <v>269</v>
      </c>
    </row>
    <row r="12" spans="1:6">
      <c s="4" r="A12" t="s">
        <v>274</v>
      </c>
      <c s="7" r="B12" t="n">
        <v>17247151</v>
      </c>
      <c s="6" r="C12" t="n">
        <v>18083461</v>
      </c>
      <c s="7" r="D12" t="n">
        <v>33465320</v>
      </c>
      <c s="7" r="E12" t="n">
        <v>33619109</v>
      </c>
    </row>
    <row r="13" spans="1:6">
      <c s="4" r="A13" t="s">
        <v>275</v>
      </c>
      <c s="6" r="B13" t="n">
        <v>42057</v>
      </c>
      <c s="6" r="C13" t="n">
        <v>42246</v>
      </c>
      <c s="6" r="D13" t="n">
        <v>84114</v>
      </c>
      <c s="6" r="E13" t="n">
        <v>84493</v>
      </c>
    </row>
    <row r="14" spans="1:6">
      <c s="4" r="A14" t="s">
        <v>276</v>
      </c>
    </row>
    <row r="15" spans="1:6">
      <c s="3" r="A15" t="s">
        <v>269</v>
      </c>
    </row>
    <row r="16" spans="1:6">
      <c s="4" r="A16" t="s">
        <v>274</v>
      </c>
      <c s="6" r="B16" t="n">
        <v>1023376</v>
      </c>
      <c s="6" r="C16" t="n">
        <v>1793609</v>
      </c>
      <c s="6" r="D16" t="n">
        <v>2156303</v>
      </c>
      <c s="6" r="E16" t="n">
        <v>2707266</v>
      </c>
    </row>
    <row r="17" spans="1:6">
      <c s="4" r="A17" t="s">
        <v>275</v>
      </c>
      <c s="6" r="B17" t="n">
        <v>6410</v>
      </c>
      <c s="6" r="C17" t="n">
        <v>9601</v>
      </c>
      <c s="6" r="D17" t="n">
        <v>13165</v>
      </c>
      <c s="6" r="E17" t="n">
        <v>16787</v>
      </c>
    </row>
    <row r="18" spans="1:6">
      <c s="4" r="A18" t="s">
        <v>277</v>
      </c>
    </row>
    <row r="19" spans="1:6">
      <c s="3" r="A19" t="s">
        <v>269</v>
      </c>
    </row>
    <row r="20" spans="1:6">
      <c s="4" r="A20" t="s">
        <v>274</v>
      </c>
      <c s="6" r="B20" t="n">
        <v>673807</v>
      </c>
      <c s="6" r="C20" t="n">
        <v>726194</v>
      </c>
      <c s="6" r="D20" t="n">
        <v>1297717</v>
      </c>
      <c s="6" r="E20" t="n">
        <v>1518166</v>
      </c>
    </row>
    <row r="21" spans="1:6">
      <c s="4" r="A21" t="s">
        <v>275</v>
      </c>
      <c s="7" r="B21" t="n">
        <v>6226</v>
      </c>
      <c s="7" r="C21" t="n">
        <v>7505</v>
      </c>
      <c s="7" r="D21" t="n">
        <v>12868</v>
      </c>
      <c s="7" r="E21" t="n">
        <v>154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r="1" spans="1:2">
      <c s="1" r="A1" t="s">
        <v>278</v>
      </c>
      <c s="2" r="B1" t="s">
        <v>1</v>
      </c>
    </row>
    <row r="2" spans="1:2">
      <c s="2" r="B2" t="s">
        <v>238</v>
      </c>
    </row>
    <row r="3" spans="1:2">
      <c s="3" r="A3" t="s">
        <v>279</v>
      </c>
    </row>
    <row r="4" spans="1:2">
      <c s="4" r="A4" t="s">
        <v>280</v>
      </c>
      <c s="7" r="B4" t="n">
        <v>7</v>
      </c>
    </row>
    <row r="5" spans="1:2">
      <c s="4" r="A5" t="s">
        <v>281</v>
      </c>
    </row>
    <row r="6" spans="1:2">
      <c s="3" r="A6" t="s">
        <v>279</v>
      </c>
    </row>
    <row r="7" spans="1:2">
      <c s="4" r="A7" t="s">
        <v>282</v>
      </c>
      <c s="11" r="B7" t="n">
        <v>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s="1" r="A1" t="s">
        <v>283</v>
      </c>
      <c s="2" r="B1" t="s">
        <v>1</v>
      </c>
    </row>
    <row r="2" spans="1:2">
      <c s="2" r="B2" t="s">
        <v>238</v>
      </c>
    </row>
    <row r="3" spans="1:2">
      <c s="3" r="A3" t="s">
        <v>284</v>
      </c>
    </row>
    <row r="4" spans="1:2">
      <c s="4" r="A4" t="s">
        <v>285</v>
      </c>
      <c s="7" r="B4" t="n">
        <v>674000</v>
      </c>
    </row>
    <row r="5" spans="1:2">
      <c s="4" r="A5" t="s">
        <v>286</v>
      </c>
      <c s="6" r="B5" t="n">
        <v>1500000</v>
      </c>
    </row>
    <row r="6" spans="1:2">
      <c s="4" r="A6" t="s">
        <v>287</v>
      </c>
      <c s="6" r="B6" t="n">
        <v>500000</v>
      </c>
    </row>
    <row r="7" spans="1:2">
      <c s="4" r="A7" t="s">
        <v>288</v>
      </c>
    </row>
    <row r="8" spans="1:2">
      <c s="3" r="A8" t="s">
        <v>284</v>
      </c>
    </row>
    <row r="9" spans="1:2">
      <c s="4" r="A9" t="s">
        <v>286</v>
      </c>
      <c s="7" r="B9" t="n">
        <v>2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89</v>
      </c>
      <c s="2" r="B1" t="s">
        <v>62</v>
      </c>
      <c s="2" r="C1" t="s">
        <v>1</v>
      </c>
    </row>
    <row r="2" spans="1:4">
      <c s="2" r="B2" t="s">
        <v>290</v>
      </c>
      <c s="2" r="C2" t="s">
        <v>2</v>
      </c>
      <c s="2" r="D2" t="s">
        <v>63</v>
      </c>
    </row>
    <row r="3" spans="1:4">
      <c s="3" r="A3" t="s">
        <v>291</v>
      </c>
    </row>
    <row r="4" spans="1:4">
      <c s="4" r="A4" t="s">
        <v>292</v>
      </c>
      <c s="7" r="C4" t="n">
        <v>2962000</v>
      </c>
      <c s="7" r="D4" t="n">
        <v>3065512</v>
      </c>
    </row>
    <row r="5" spans="1:4">
      <c s="4" r="A5" t="s">
        <v>293</v>
      </c>
    </row>
    <row r="6" spans="1:4">
      <c s="3" r="A6" t="s">
        <v>291</v>
      </c>
    </row>
    <row r="7" spans="1:4">
      <c s="4" r="A7" t="s">
        <v>292</v>
      </c>
      <c s="7" r="B7" t="n">
        <v>2962000</v>
      </c>
    </row>
    <row r="8" spans="1:4">
      <c s="4" r="A8" t="s">
        <v>294</v>
      </c>
      <c s="8" r="B8" t="n">
        <v>0.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4" r="A3" t="s">
        <v>64</v>
      </c>
      <c s="7" r="B3" t="n">
        <v>21944230</v>
      </c>
      <c s="7" r="C3" t="n">
        <v>23680338</v>
      </c>
      <c s="7" r="D3" t="n">
        <v>43568026</v>
      </c>
      <c s="7" r="E3" t="n">
        <v>44395483</v>
      </c>
    </row>
    <row r="4" spans="1:5">
      <c s="4" r="A4" t="s">
        <v>65</v>
      </c>
      <c s="6" r="B4" t="n">
        <v>19104586</v>
      </c>
      <c s="6" r="C4" t="n">
        <v>19980671</v>
      </c>
      <c s="6" r="D4" t="n">
        <v>39473770</v>
      </c>
      <c s="6" r="E4" t="n">
        <v>39999813</v>
      </c>
    </row>
    <row r="5" spans="1:5">
      <c s="4" r="A5" t="s">
        <v>66</v>
      </c>
      <c s="6" r="B5" t="n">
        <v>2839644</v>
      </c>
      <c s="6" r="C5" t="n">
        <v>3699667</v>
      </c>
      <c s="6" r="D5" t="n">
        <v>4094256</v>
      </c>
      <c s="6" r="E5" t="n">
        <v>4395670</v>
      </c>
    </row>
    <row r="6" spans="1:5">
      <c s="4" r="A6" t="s">
        <v>67</v>
      </c>
      <c s="6" r="B6" t="n">
        <v>860379</v>
      </c>
      <c s="6" r="C6" t="n">
        <v>883462</v>
      </c>
      <c s="6" r="D6" t="n">
        <v>1795613</v>
      </c>
      <c s="6" r="E6" t="n">
        <v>1947267</v>
      </c>
    </row>
    <row r="7" spans="1:5">
      <c s="4" r="A7" t="s">
        <v>68</v>
      </c>
      <c s="6" r="B7" t="n">
        <v>1979265</v>
      </c>
      <c s="6" r="C7" t="n">
        <v>2816205</v>
      </c>
      <c s="6" r="D7" t="n">
        <v>2298643</v>
      </c>
      <c s="6" r="E7" t="n">
        <v>2448403</v>
      </c>
    </row>
    <row r="8" spans="1:5">
      <c s="3" r="A8" t="s">
        <v>69</v>
      </c>
    </row>
    <row r="9" spans="1:5">
      <c s="4" r="A9" t="s">
        <v>70</v>
      </c>
      <c s="6" r="B9" t="n">
        <v>19667</v>
      </c>
      <c s="6" r="C9" t="n">
        <v>17057</v>
      </c>
      <c s="6" r="D9" t="n">
        <v>25571</v>
      </c>
      <c s="6" r="E9" t="n">
        <v>82270</v>
      </c>
    </row>
    <row r="10" spans="1:5">
      <c s="4" r="A10" t="s">
        <v>71</v>
      </c>
      <c s="6" r="B10" t="n">
        <v>0</v>
      </c>
      <c s="6" r="C10" t="n">
        <v>500000</v>
      </c>
      <c s="6" r="D10" t="n">
        <v>0</v>
      </c>
      <c s="6" r="E10" t="n">
        <v>500000</v>
      </c>
    </row>
    <row r="11" spans="1:5">
      <c s="4" r="A11" t="s">
        <v>72</v>
      </c>
      <c s="6" r="B11" t="n">
        <v>532247</v>
      </c>
      <c s="6" r="C11" t="n">
        <v>1241092</v>
      </c>
      <c s="6" r="D11" t="n">
        <v>867848</v>
      </c>
      <c s="6" r="E11" t="n">
        <v>1784800</v>
      </c>
    </row>
    <row r="12" spans="1:5">
      <c s="4" r="A12" t="s">
        <v>73</v>
      </c>
      <c s="6" r="B12" t="n">
        <v>-1261</v>
      </c>
      <c s="6" r="C12" t="n">
        <v>-1965</v>
      </c>
      <c s="6" r="D12" t="n">
        <v>-2523</v>
      </c>
      <c s="6" r="E12" t="n">
        <v>-4135</v>
      </c>
    </row>
    <row r="13" spans="1:5">
      <c s="4" r="A13" t="s">
        <v>74</v>
      </c>
      <c s="6" r="B13" t="n">
        <v>550653</v>
      </c>
      <c s="6" r="C13" t="n">
        <v>1756184</v>
      </c>
      <c s="6" r="D13" t="n">
        <v>890896</v>
      </c>
      <c s="6" r="E13" t="n">
        <v>2362935</v>
      </c>
    </row>
    <row r="14" spans="1:5">
      <c s="4" r="A14" t="s">
        <v>75</v>
      </c>
      <c s="7" r="B14" t="n">
        <v>2529918</v>
      </c>
      <c s="7" r="C14" t="n">
        <v>4572389</v>
      </c>
      <c s="7" r="D14" t="n">
        <v>3189539</v>
      </c>
      <c s="7" r="E14" t="n">
        <v>4811338</v>
      </c>
    </row>
    <row r="15" spans="1:5">
      <c s="4" r="A15" t="s">
        <v>76</v>
      </c>
      <c s="8" r="B15" t="n">
        <v>0.09</v>
      </c>
      <c s="8" r="C15" t="n">
        <v>0.15</v>
      </c>
      <c s="8" r="D15" t="n">
        <v>0.11</v>
      </c>
      <c s="8" r="E15" t="n">
        <v>0.16</v>
      </c>
    </row>
    <row r="16" spans="1:5">
      <c s="4" r="A16" t="s">
        <v>77</v>
      </c>
      <c s="6" r="B16" t="n">
        <v>29620000</v>
      </c>
      <c s="6" r="C16" t="n">
        <v>29620000</v>
      </c>
      <c s="6" r="D16" t="n">
        <v>29620000</v>
      </c>
      <c s="6" r="E16" t="n">
        <v>29620000</v>
      </c>
    </row>
    <row r="17" spans="1:5">
      <c s="4" r="A17" t="s">
        <v>78</v>
      </c>
      <c s="8" r="B17" t="n">
        <v>0.1</v>
      </c>
      <c s="7" r="C17" t="n">
        <v>0</v>
      </c>
      <c s="8" r="D17" t="n">
        <v>0.1</v>
      </c>
      <c s="8" r="E17"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79</v>
      </c>
      <c s="2" r="B1" t="s">
        <v>1</v>
      </c>
    </row>
    <row r="2" spans="1:3">
      <c s="2" r="B2" t="s">
        <v>2</v>
      </c>
      <c s="2" r="C2" t="s">
        <v>63</v>
      </c>
    </row>
    <row r="3" spans="1:3">
      <c s="3" r="A3" t="s">
        <v>80</v>
      </c>
    </row>
    <row r="4" spans="1:3">
      <c s="4" r="A4" t="s">
        <v>81</v>
      </c>
      <c s="7" r="B4" t="n">
        <v>3189539</v>
      </c>
      <c s="7" r="C4" t="n">
        <v>4811338</v>
      </c>
    </row>
    <row r="5" spans="1:3">
      <c s="3" r="A5" t="s">
        <v>82</v>
      </c>
    </row>
    <row r="6" spans="1:3">
      <c s="4" r="A6" t="s">
        <v>83</v>
      </c>
      <c s="6" r="B6" t="n">
        <v>1821614</v>
      </c>
      <c s="6" r="C6" t="n">
        <v>1608239</v>
      </c>
    </row>
    <row r="7" spans="1:3">
      <c s="4" r="A7" t="s">
        <v>84</v>
      </c>
      <c s="6" r="B7" t="n">
        <v>2360902</v>
      </c>
      <c s="6" r="C7" t="n">
        <v>5220285</v>
      </c>
    </row>
    <row r="8" spans="1:3">
      <c s="4" r="A8" t="s">
        <v>85</v>
      </c>
      <c s="6" r="B8" t="n">
        <v>0</v>
      </c>
      <c s="6" r="C8" t="n">
        <v>-825709</v>
      </c>
    </row>
    <row r="9" spans="1:3">
      <c s="3" r="A9" t="s">
        <v>86</v>
      </c>
    </row>
    <row r="10" spans="1:3">
      <c s="4" r="A10" t="s">
        <v>87</v>
      </c>
      <c s="6" r="B10" t="n">
        <v>155428</v>
      </c>
      <c s="6" r="C10" t="n">
        <v>-1115796</v>
      </c>
    </row>
    <row r="11" spans="1:3">
      <c s="4" r="A11" t="s">
        <v>28</v>
      </c>
      <c s="6" r="B11" t="n">
        <v>-282543</v>
      </c>
      <c s="6" r="C11" t="n">
        <v>616906</v>
      </c>
    </row>
    <row r="12" spans="1:3">
      <c s="4" r="A12" t="s">
        <v>30</v>
      </c>
      <c s="6" r="B12" t="n">
        <v>104709</v>
      </c>
      <c s="6" r="C12" t="n">
        <v>125911</v>
      </c>
    </row>
    <row r="13" spans="1:3">
      <c s="4" r="A13" t="s">
        <v>29</v>
      </c>
      <c s="6" r="B13" t="n">
        <v>117572</v>
      </c>
      <c s="6" r="C13" t="n">
        <v>-380346</v>
      </c>
    </row>
    <row r="14" spans="1:3">
      <c s="4" r="A14" t="s">
        <v>49</v>
      </c>
      <c s="6" r="B14" t="n">
        <v>-6557696</v>
      </c>
      <c s="6" r="C14" t="n">
        <v>-3524018</v>
      </c>
    </row>
    <row r="15" spans="1:3">
      <c s="4" r="A15" t="s">
        <v>88</v>
      </c>
      <c s="6" r="B15" t="n">
        <v>-97597</v>
      </c>
      <c s="6" r="C15" t="n">
        <v>-83919</v>
      </c>
    </row>
    <row r="16" spans="1:3">
      <c s="4" r="A16" t="s">
        <v>89</v>
      </c>
      <c s="6" r="B16" t="n">
        <v>811928</v>
      </c>
      <c s="6" r="C16" t="n">
        <v>6452891</v>
      </c>
    </row>
    <row r="17" spans="1:3">
      <c s="3" r="A17" t="s">
        <v>90</v>
      </c>
    </row>
    <row r="18" spans="1:3">
      <c s="4" r="A18" t="s">
        <v>91</v>
      </c>
      <c s="6" r="B18" t="n">
        <v>0</v>
      </c>
      <c s="6" r="C18" t="n">
        <v>1500000</v>
      </c>
    </row>
    <row r="19" spans="1:3">
      <c s="4" r="A19" t="s">
        <v>92</v>
      </c>
      <c s="6" r="B19" t="n">
        <v>-2744331</v>
      </c>
      <c s="6" r="C19" t="n">
        <v>-3365760</v>
      </c>
    </row>
    <row r="20" spans="1:3">
      <c s="4" r="A20" t="s">
        <v>93</v>
      </c>
      <c s="6" r="B20" t="n">
        <v>0</v>
      </c>
      <c s="6" r="C20" t="n">
        <v>-15000</v>
      </c>
    </row>
    <row r="21" spans="1:3">
      <c s="4" r="A21" t="s">
        <v>94</v>
      </c>
      <c s="6" r="B21" t="n">
        <v>-2744331</v>
      </c>
      <c s="6" r="C21" t="n">
        <v>-1880760</v>
      </c>
    </row>
    <row r="22" spans="1:3">
      <c s="3" r="A22" t="s">
        <v>95</v>
      </c>
    </row>
    <row r="23" spans="1:3">
      <c s="4" r="A23" t="s">
        <v>96</v>
      </c>
      <c s="6" r="B23" t="n">
        <v>3384804</v>
      </c>
      <c s="6" r="C23" t="n">
        <v>1376790</v>
      </c>
    </row>
    <row r="24" spans="1:3">
      <c s="4" r="A24" t="s">
        <v>97</v>
      </c>
      <c s="6" r="B24" t="n">
        <v>0</v>
      </c>
      <c s="6" r="C24" t="n">
        <v>-13708</v>
      </c>
    </row>
    <row r="25" spans="1:3">
      <c s="4" r="A25" t="s">
        <v>98</v>
      </c>
      <c s="6" r="B25" t="n">
        <v>-2962000</v>
      </c>
      <c s="6" r="C25" t="n">
        <v>-3065512</v>
      </c>
    </row>
    <row r="26" spans="1:3">
      <c s="4" r="A26" t="s">
        <v>99</v>
      </c>
      <c s="6" r="B26" t="n">
        <v>422804</v>
      </c>
      <c s="6" r="C26" t="n">
        <v>-1702430</v>
      </c>
    </row>
    <row r="27" spans="1:3">
      <c s="4" r="A27" t="s">
        <v>100</v>
      </c>
      <c s="6" r="B27" t="n">
        <v>-1509599</v>
      </c>
      <c s="6" r="C27" t="n">
        <v>2869701</v>
      </c>
    </row>
    <row r="28" spans="1:3">
      <c s="4" r="A28" t="s">
        <v>101</v>
      </c>
      <c s="6" r="B28" t="n">
        <v>8329166</v>
      </c>
      <c s="6" r="C28" t="n">
        <v>6104383</v>
      </c>
    </row>
    <row r="29" spans="1:3">
      <c s="4" r="A29" t="s">
        <v>102</v>
      </c>
      <c s="6" r="B29" t="n">
        <v>6819567</v>
      </c>
      <c s="6" r="C29" t="n">
        <v>8974084</v>
      </c>
    </row>
    <row r="30" spans="1:3">
      <c s="3" r="A30" t="s">
        <v>103</v>
      </c>
    </row>
    <row r="31" spans="1:3">
      <c s="4" r="A31" t="s">
        <v>104</v>
      </c>
      <c s="6" r="B31" t="n">
        <v>2522</v>
      </c>
      <c s="6" r="C31" t="n">
        <v>4836</v>
      </c>
    </row>
    <row r="32" spans="1:3">
      <c s="4" r="A32" t="s">
        <v>105</v>
      </c>
      <c s="7" r="B32" t="n">
        <v>14685</v>
      </c>
      <c s="7" r="C32" t="n">
        <v>790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8</v>
      </c>
      <c s="2" r="B1" t="s">
        <v>1</v>
      </c>
    </row>
    <row r="2" spans="1:2">
      <c s="2" r="B2" t="s">
        <v>2</v>
      </c>
    </row>
    <row r="3" spans="1:2">
      <c s="3" r="A3" t="s">
        <v>112</v>
      </c>
    </row>
    <row r="4" spans="1:2">
      <c s="4" r="A4" t="s">
        <v>28</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4</v>
      </c>
      <c s="2" r="B1" t="s">
        <v>1</v>
      </c>
    </row>
    <row r="2" spans="1:2">
      <c s="2" r="B2" t="s">
        <v>2</v>
      </c>
    </row>
    <row r="3" spans="1:2">
      <c s="3" r="A3" t="s">
        <v>115</v>
      </c>
    </row>
    <row r="4" spans="1:2">
      <c s="4" r="A4" t="s">
        <v>43</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r</vt:lpstr>
      <vt:lpstr>Consolidated Statements of Oper</vt:lpstr>
      <vt:lpstr>Consolidated Statements of Cash</vt:lpstr>
      <vt:lpstr>Nature of Operations</vt:lpstr>
      <vt:lpstr>Summary of Significant Accounti</vt:lpstr>
      <vt:lpstr>Inventory</vt:lpstr>
      <vt:lpstr>Investments (Notes)</vt:lpstr>
      <vt:lpstr>Short Term Note Payable</vt:lpstr>
      <vt:lpstr>Long Term Notes Payable</vt:lpstr>
      <vt:lpstr>Fair Value Measurements (Notes)</vt:lpstr>
      <vt:lpstr>Related Party Transactions</vt:lpstr>
      <vt:lpstr>Commitments (Notes)</vt:lpstr>
      <vt:lpstr>Insurance Claims (Notes)</vt:lpstr>
      <vt:lpstr>Subsequent Event (Notes)</vt:lpstr>
      <vt:lpstr>Accounting Policies</vt:lpstr>
      <vt:lpstr>Summary of Significant Accoun18</vt:lpstr>
      <vt:lpstr>Inventory (Tables)</vt:lpstr>
      <vt:lpstr>Investments Investments (Tables</vt:lpstr>
      <vt:lpstr>Fair Value Measurements (Tables</vt:lpstr>
      <vt:lpstr>Related Party Transactions (Tab</vt:lpstr>
      <vt:lpstr>Nature of Operations (Details)</vt:lpstr>
      <vt:lpstr>Derivative Instruments - Balanc</vt:lpstr>
      <vt:lpstr>Derivative Instruments - Income</vt:lpstr>
      <vt:lpstr>Summary of Significant Accoun26</vt:lpstr>
      <vt:lpstr>Inventory (Details)</vt:lpstr>
      <vt:lpstr>Investments (Details)</vt:lpstr>
      <vt:lpstr>Short Term Note Payable (Detail</vt:lpstr>
      <vt:lpstr>Long Term Note Payable (Details</vt:lpstr>
      <vt:lpstr>Fair Value Measurements (Detail</vt:lpstr>
      <vt:lpstr>Related Party Transactions (Det</vt:lpstr>
      <vt:lpstr>Commitments (Details)</vt:lpstr>
      <vt:lpstr>Insurance Claim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51:13Z</dcterms:created>
  <dcterms:modified xmlns:dcterms="http://purl.org/dc/terms/" xmlns:xsi="http://www.w3.org/2001/XMLSchema-instance" xsi:type="dcterms:W3CDTF">2016-08-12T16:51:13Z</dcterms:modified>
  <dc:title xmlns:dc="http://purl.org/dc/elements/1.1/">Untitled</dc:title>
  <dc:description xmlns:dc="http://purl.org/dc/elements/1.1/"/>
  <dc:subject xmlns:dc="http://purl.org/dc/elements/1.1/"/>
  <cp:keywords/>
  <cp:category/>
</cp:coreProperties>
</file>